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quisition Activity"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Equity-Based Compensation" sheetId="17" state="visible" r:id="rId17"/>
    <sheet xmlns:r="http://schemas.openxmlformats.org/officeDocument/2006/relationships" name="Stockholders' Equity" sheetId="18" state="visible" r:id="rId18"/>
    <sheet xmlns:r="http://schemas.openxmlformats.org/officeDocument/2006/relationships" name="Other (Expense)_Income, net" sheetId="19" state="visible" r:id="rId19"/>
    <sheet xmlns:r="http://schemas.openxmlformats.org/officeDocument/2006/relationships" name="Net Income Per Shar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Unaudited Quarterly Financial D" sheetId="23" state="visible" r:id="rId23"/>
    <sheet xmlns:r="http://schemas.openxmlformats.org/officeDocument/2006/relationships" name="Summary of Operations and Sig24" sheetId="24" state="visible" r:id="rId24"/>
    <sheet xmlns:r="http://schemas.openxmlformats.org/officeDocument/2006/relationships" name="Summary of Operations and Sig25"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quisition Activity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Other (Expense)_Income, net (Ta" sheetId="34" state="visible" r:id="rId34"/>
    <sheet xmlns:r="http://schemas.openxmlformats.org/officeDocument/2006/relationships" name="Net Income Per Share (Tables)" sheetId="35" state="visible" r:id="rId35"/>
    <sheet xmlns:r="http://schemas.openxmlformats.org/officeDocument/2006/relationships" name="Segment and Geographic Inform36" sheetId="36" state="visible" r:id="rId36"/>
    <sheet xmlns:r="http://schemas.openxmlformats.org/officeDocument/2006/relationships" name="Unaudited Quarterly Financial37" sheetId="37" state="visible" r:id="rId37"/>
    <sheet xmlns:r="http://schemas.openxmlformats.org/officeDocument/2006/relationships" name="Summary of Operations and Sig38" sheetId="38" state="visible" r:id="rId38"/>
    <sheet xmlns:r="http://schemas.openxmlformats.org/officeDocument/2006/relationships" name="Summary of Operations and Sig39" sheetId="39" state="visible" r:id="rId39"/>
    <sheet xmlns:r="http://schemas.openxmlformats.org/officeDocument/2006/relationships" name="Summary of Operations and Sig40" sheetId="40" state="visible" r:id="rId40"/>
    <sheet xmlns:r="http://schemas.openxmlformats.org/officeDocument/2006/relationships" name="Summary of Operations and Sig41" sheetId="41" state="visible" r:id="rId41"/>
    <sheet xmlns:r="http://schemas.openxmlformats.org/officeDocument/2006/relationships" name="Summary of Operations and Sig42" sheetId="42" state="visible" r:id="rId42"/>
    <sheet xmlns:r="http://schemas.openxmlformats.org/officeDocument/2006/relationships" name="Summary of Operations and Sig43" sheetId="43" state="visible" r:id="rId43"/>
    <sheet xmlns:r="http://schemas.openxmlformats.org/officeDocument/2006/relationships" name="Summary of Operations and Sig44" sheetId="44" state="visible" r:id="rId44"/>
    <sheet xmlns:r="http://schemas.openxmlformats.org/officeDocument/2006/relationships" name="Summary of Operations and Sig45" sheetId="45" state="visible" r:id="rId45"/>
    <sheet xmlns:r="http://schemas.openxmlformats.org/officeDocument/2006/relationships" name="Summary of Operations and Sig46" sheetId="46" state="visible" r:id="rId46"/>
    <sheet xmlns:r="http://schemas.openxmlformats.org/officeDocument/2006/relationships" name="Summary of Operations and Sig47"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50" sheetId="50" state="visible" r:id="rId50"/>
    <sheet xmlns:r="http://schemas.openxmlformats.org/officeDocument/2006/relationships" name="Property and Equipment - Summar" sheetId="51" state="visible" r:id="rId51"/>
    <sheet xmlns:r="http://schemas.openxmlformats.org/officeDocument/2006/relationships" name="Property and Equipment - Narrat"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quisition Activity - Narrativ" sheetId="56" state="visible" r:id="rId56"/>
    <sheet xmlns:r="http://schemas.openxmlformats.org/officeDocument/2006/relationships" name="Acquisition Activity - Schedule" sheetId="57" state="visible" r:id="rId57"/>
    <sheet xmlns:r="http://schemas.openxmlformats.org/officeDocument/2006/relationships" name="Acquisition Activity - Unaudite" sheetId="58" state="visible" r:id="rId58"/>
    <sheet xmlns:r="http://schemas.openxmlformats.org/officeDocument/2006/relationships" name="Accrued Expenses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Employee Benefit Plans (Details" sheetId="63" state="visible" r:id="rId63"/>
    <sheet xmlns:r="http://schemas.openxmlformats.org/officeDocument/2006/relationships" name="Equity-Based Compensation - Sum" sheetId="64" state="visible" r:id="rId64"/>
    <sheet xmlns:r="http://schemas.openxmlformats.org/officeDocument/2006/relationships" name="Equity-Based Compensation - S65" sheetId="65" state="visible" r:id="rId65"/>
    <sheet xmlns:r="http://schemas.openxmlformats.org/officeDocument/2006/relationships" name="Equity-Based Compensation - Int" sheetId="66" state="visible" r:id="rId66"/>
    <sheet xmlns:r="http://schemas.openxmlformats.org/officeDocument/2006/relationships" name="Equity-Based Compensation - Wei" sheetId="67" state="visible" r:id="rId67"/>
    <sheet xmlns:r="http://schemas.openxmlformats.org/officeDocument/2006/relationships" name="Equity-Based Compensation - S68" sheetId="68" state="visible" r:id="rId68"/>
    <sheet xmlns:r="http://schemas.openxmlformats.org/officeDocument/2006/relationships" name="Equity-Based Compensation - Nar" sheetId="69" state="visible" r:id="rId69"/>
    <sheet xmlns:r="http://schemas.openxmlformats.org/officeDocument/2006/relationships" name="Stockholders' Equity (Details)" sheetId="70" state="visible" r:id="rId70"/>
    <sheet xmlns:r="http://schemas.openxmlformats.org/officeDocument/2006/relationships" name="Other (Expense)_Income, net (De" sheetId="71" state="visible" r:id="rId71"/>
    <sheet xmlns:r="http://schemas.openxmlformats.org/officeDocument/2006/relationships" name="Net Income Per Share (Details)" sheetId="72" state="visible" r:id="rId72"/>
    <sheet xmlns:r="http://schemas.openxmlformats.org/officeDocument/2006/relationships" name="Segment and Geographic Inform73" sheetId="73" state="visible" r:id="rId73"/>
    <sheet xmlns:r="http://schemas.openxmlformats.org/officeDocument/2006/relationships" name="Segment and Geographic Inform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ubsequent Events (Details)" sheetId="77" state="visible" r:id="rId77"/>
    <sheet xmlns:r="http://schemas.openxmlformats.org/officeDocument/2006/relationships" name="Unaudited Quarterly Financial78" sheetId="78" state="visible" r:id="rId78"/>
  </sheets>
  <definedNames/>
  <calcPr calcId="124519" fullCalcOnLoad="1"/>
</workbook>
</file>

<file path=xl/sharedStrings.xml><?xml version="1.0" encoding="utf-8"?>
<sst xmlns="http://schemas.openxmlformats.org/spreadsheetml/2006/main" uniqueCount="771">
  <si>
    <t>Document and Entity Information - USD ($)</t>
  </si>
  <si>
    <t>12 Months Ended</t>
  </si>
  <si>
    <t>Dec. 31, 2017</t>
  </si>
  <si>
    <t>Feb. 16, 2018</t>
  </si>
  <si>
    <t>Jun. 30, 2017</t>
  </si>
  <si>
    <t>Document and Entity Information</t>
  </si>
  <si>
    <t>Entity Registrant Name</t>
  </si>
  <si>
    <t>Shutterstock,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Contributor royalties payable</t>
  </si>
  <si>
    <t>Deferred revenue</t>
  </si>
  <si>
    <t>Other liabilities</t>
  </si>
  <si>
    <t>Total current liabilities</t>
  </si>
  <si>
    <t>Deferred tax liability, net</t>
  </si>
  <si>
    <t>Other non-current liabilities</t>
  </si>
  <si>
    <t>Total liabilities</t>
  </si>
  <si>
    <t>Commitments and contingencies (Note 8)</t>
  </si>
  <si>
    <t xml:space="preserve"> </t>
  </si>
  <si>
    <t>Stockholders’ equity:</t>
  </si>
  <si>
    <t>Common stock, $0.01 par value; 200,000 shares authorized; 37,270 and 36,926 shares issued and 34,712 and 34,816 shares outstanding as of December 31, 2017 and December 31, 2016, respectively</t>
  </si>
  <si>
    <t>Additional paid-in capital</t>
  </si>
  <si>
    <t>Treasury stock, at cost; 2,558 and 2,110 shares as of December 31, 2017 and December 31, 2016,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Income Statement [Abstract]</t>
  </si>
  <si>
    <t>Revenue</t>
  </si>
  <si>
    <t>Operating expenses:</t>
  </si>
  <si>
    <t>Cost of revenue</t>
  </si>
  <si>
    <t>Sales and marketing</t>
  </si>
  <si>
    <t>Product development</t>
  </si>
  <si>
    <t>General and administrative</t>
  </si>
  <si>
    <t>Total operating expenses</t>
  </si>
  <si>
    <t>Income from operations</t>
  </si>
  <si>
    <t>Other income/(expense), net</t>
  </si>
  <si>
    <t>Income before income taxes</t>
  </si>
  <si>
    <t>Provision for income taxes</t>
  </si>
  <si>
    <t>Net income</t>
  </si>
  <si>
    <t>Less:</t>
  </si>
  <si>
    <t>Undistributed earnings to participating stockholder</t>
  </si>
  <si>
    <t>Net income available to common stockholders</t>
  </si>
  <si>
    <t>Net income per common share available to common stockholders:</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Foreign currency translation gain/(loss)</t>
  </si>
  <si>
    <t>Unrealized gain on investments</t>
  </si>
  <si>
    <t>Other comprehensive income/(loss)</t>
  </si>
  <si>
    <t>Comprehensive income</t>
  </si>
  <si>
    <t>CONSOLIDATED STATEMENTS OF STOCKHOLDERS' EQUITY - USD ($) shares in Thousands, $ in Thousands</t>
  </si>
  <si>
    <t>Total</t>
  </si>
  <si>
    <t>Common Stock</t>
  </si>
  <si>
    <t>Treasury Stock</t>
  </si>
  <si>
    <t>Additional Paid-in Capital</t>
  </si>
  <si>
    <t>Accumulated Other Comprehensive Loss</t>
  </si>
  <si>
    <t>Retained Earnings</t>
  </si>
  <si>
    <t>Balance at Dec. 31, 2014</t>
  </si>
  <si>
    <t>Balance (in shares) at Dec. 31, 2014</t>
  </si>
  <si>
    <t>Increase (Decrease) in Stockholders' Equity</t>
  </si>
  <si>
    <t>Equity-based compensation</t>
  </si>
  <si>
    <t>Issuance of common stock in connection with employee stock option exercises and RSU vesting</t>
  </si>
  <si>
    <t>Issuance of common stock in connection with employee stock option exercises and RSU vesting (in shares)</t>
  </si>
  <si>
    <t>Issuance of common stock in connection with employee stock purchase plan</t>
  </si>
  <si>
    <t>Issuance of common stock in connection with employee stock purchase plan (in shares)</t>
  </si>
  <si>
    <t>Tax effect from employee stock option exercises and RSU vesting</t>
  </si>
  <si>
    <t>Retirement of restricted shares (in shares)</t>
  </si>
  <si>
    <t>Other comprehensive loss</t>
  </si>
  <si>
    <t>Repurchase of Treasury Shares</t>
  </si>
  <si>
    <t>Repurchase of Treasury Shares (in shares)</t>
  </si>
  <si>
    <t>Balance at Dec. 31, 2015</t>
  </si>
  <si>
    <t>Balance (in shares) at Dec. 31, 2015</t>
  </si>
  <si>
    <t>Common shares withheld for settlement of taxes in connection with equity-based compensation (in shares)</t>
  </si>
  <si>
    <t>Common shares withheld for settlement of taxes in connection with equity-based compensation</t>
  </si>
  <si>
    <t>Balance at Dec. 31, 2016</t>
  </si>
  <si>
    <t>Balance (in shares) at Dec. 31, 2016</t>
  </si>
  <si>
    <t>Cumulative Effect of Accounting Change (See Note 1)</t>
  </si>
  <si>
    <t>Adjusted beginning balance</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Deferred taxes</t>
  </si>
  <si>
    <t>Non-cash equity-based compensation</t>
  </si>
  <si>
    <t>Change in fair value of contingent consideration</t>
  </si>
  <si>
    <t>Settlement of contingent consideration liability in excess of acquisition-date fair value</t>
  </si>
  <si>
    <t>Bad debt reserve</t>
  </si>
  <si>
    <t>Chargeback and sales refund reserves</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Investment sales/(purchases), net</t>
  </si>
  <si>
    <t>Acquisitions of businesses, net of cash acquired</t>
  </si>
  <si>
    <t>Other investments/advances</t>
  </si>
  <si>
    <t>Acquisition of digital content</t>
  </si>
  <si>
    <t>Security deposit (payment)/receipt</t>
  </si>
  <si>
    <t>Net cash used in investing activities</t>
  </si>
  <si>
    <t>CASH FLOWS FROM FINANCING ACTIVITIES</t>
  </si>
  <si>
    <t>Proceeds from exercise of stock options</t>
  </si>
  <si>
    <t>Proceeds from issuance of common stock under Employee Stock Purchase Plan</t>
  </si>
  <si>
    <t>Cash paid related to settlement of employee taxes related to RSU vesting</t>
  </si>
  <si>
    <t>Settlement of contingent consideration liability</t>
  </si>
  <si>
    <t>Repurchase of treasury shares</t>
  </si>
  <si>
    <t>Net cash (used in) provided by financing activities</t>
  </si>
  <si>
    <t>Effect of foreign exchange rate changes on cash</t>
  </si>
  <si>
    <t>Net increase (decrease) in cash and cash equivalents</t>
  </si>
  <si>
    <t>Cash and cash equivalents—Beginning</t>
  </si>
  <si>
    <t>Cash and cash equivalents—Ending</t>
  </si>
  <si>
    <t>Supplemental Disclosure of Cash Information:</t>
  </si>
  <si>
    <t>Cash paid for income taxes</t>
  </si>
  <si>
    <t>Summary of Operations and Significant Accounting Policies</t>
  </si>
  <si>
    <t>Accounting Policies [Abstract]</t>
  </si>
  <si>
    <t xml:space="preserve"> Summary of Operations and Significant Accounting Policies Description of Business Shutterstock (the “Company” or “Shutterstock”) is a global technology company that offers an e-commerce platform for high-quality digital content, tools and services to creative professionals. The digital content licensed by the Company’s customers includes: (a) imagery, consisting of licensed photographs, vectors, illustrations and video clips that customers use in their visual communications, such as websites, digital and print marketing materials, corporate communications, books, publications and video content; and (b) music, consisting of high-quality music tracks and sound effects, which is often used to complement digital imagery. The Company licenses creative content to its customers. Contributors upload their creative content to the Company’s websites in exchange for royalty payments based on customer download activity. The Company also offers digital asset management services through Webdam, its cloud-based digital asset management platform. This service provides tools for customers to better manage creative content and brand management assets.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effect the amounts reported and disclos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income tax and non-income tax liabilities. Concentration of Risk Financial instruments that are exposed to concentration of credit risk consist primarily of cash and cash equivalents, short-term investments, and accounts receivable balances. Cash and cash equivalents and short-term investm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17 and 2016 , no single customer accounted for or exceeded 10% of accounts receivable. Additionally, no single customer accounted for or exceeded 10% of revenue for the years ended December 31, 2017 , 2016 or 2015 . Cash and Cash Equivalents Cash consists primarily of cash on hand and bank deposits. Cash equivalents consist primarily of money market accounts and are stated at cost, which approximates fair value. Short-Term Investments Short-term investments consist of commercial paper with maturities of 90 days or less at the date of purchase and are classified as available-for-sale securities. Available-for-sale securities are carried at fair value with unrealized gains and losses reported as a component of other accumulated comprehensive loss in stockholders’ equity and in the consolidated statements of comprehensive income, while realized gains and losses, and other-than-temporary impairments, if any, are reported as a component of net income. For the periods presented, realized and unrealized gains and losses on short-term investments were not material.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f liabilities; Level 2- inputs other than quoted prices included within Level 1 that are either directly or indirectly observable; and Level 3 - unobservable inputs in which little or no market activity exists, therefore requiring an entity to develop its own assumptions about the assumptions that market participants would use in pricing. Restricted Cash The Company’s restricted cash relates to amounts held by the Company’s bank to collateralize letters of credit which are pledged as security deposits for leased office locations. As of December 31, 2017 and 2016 , the Company had restricted cash of $2.6 million recorded in other assets that relates to the lease for its corporate headquarters in New York City. Accounts Receivable and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he following table presents the changes in the Company’s allowance for doubtful accounts (in thousands): Year Ended December 31, 2017 2016 2015 Balance, beginning of period $ 5,495 $ 3,768 $ 1,031 Add: bad debt expense 1,292 2,992 3,175 Less: write-offs, net of recoveries and other adjustments (2,699 ) (1,265 ) (438 ) Balance, end of period $ 4,088 $ 5,495 $ 3,768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Impairment of Long-Lived Assets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impairment charges in 2017 , 2016 or 2015 .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is, based on a specific identification basis. Since inception through December 31, 2017 , the Company did not have any goodwill or indefinite lived intangible asset impairment. 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The Company also earns revenue from licensing hosted software services through Webdam’s cloud-based tools for businesses which are purchased as part of a subscription.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for digital content licenses is considered to have occurred upon the download of the licensed content. Subscription revenue is recognized upon each download using an effective per-license rate and revenue associated with any unused licenses is recognized at the subscription expiration. Revenue attributable to the hosted software services is recognized ratably during the license subscription. The Company records revenue net of credit card chargebacks and refunds. Collectability is reasonably assured at the time the electronic order or contract is entered. A large amount of customers purchase products by making electronic payments at the time of the transaction with a credit card. The Company establishes an allowance for credit card chargebacks and a sales refund reserve based on factors surrounding historical chargeback and sales refund trends and other information. As of December 31, 2017 and 2016 , the Company had recorded an allowance for chargebacks and sales refunds of $0.4 million and $0.6 million , respectively, which is included in other liabilities. Collectability is assessed for customers who pay on terms allowing for payment beyond the date at which service commences, based on a credit evaluation for certain new customers and transaction history with existing customers. The Company recognizes revenue gross of contributor royalties since the Company is the primary obligor in the arrangement, has control in establishing the product’s price, performs a detailed review of the digital imagery before accepting it into its collection to ensure it is of high quality before it may be purchased by customers, can reject contributors’ images in its sole discretion, and has credit risk. The Company licenses digital content to customers through third-party resellers as a way to access customers in markets where the Company does not have a significant sales and marketing presence. Third-party resellers sell the Company’s products directly to end-user customers and remit a fixed amount to the Company based on the type of plan sold. The terms of the reseller program indicate that the third-party reseller is the primary obligor to the end-user customer and bears the risks and rewards as principal in the transaction. Accordingly, the Company recognizes revenue net of reseller commissions in accordance with the type of plan sold. Any customer payments received in advance of revenue recognition are recorded as deferred revenue. Customers that do not pay in advance are invoiced and are required to make payment under standard credit terms.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 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7 , 2016 and 2015 , the Company deferred $4.7 million , $5.0 million and $3.9 million , respectively, in royalty advances and amortized $4.9 million , $5.5 million and $2.7 million , respectively, in royalty advance expense which is included in cost of revenue. As of December 31, 2017 and 2016 , the Company has deferred contributor royalties of $2.5 million and $2.7 million , respectively, which is included in prepaid expenses and other current assets. Internal sales commissions are generally paid in the month following collection or invoicing of the commissioned receivable and is reported in sales and marketing expense. Internal sales commissions are deferred and recognized over the expected future revenue stream which is generally up to 12 months . For the years ended December 31, 2017 , 2016 and 2015 , the Company deferred $5.5 million , $4.5 million and $5.5 million , respectively, and amortized $5.0 million , $4.7 million and $4.5 million , respectively, in internal sales commission expense which is included in sales and marketing expense. As of December 31, 2017 and 2016 , the Company has deferred internal sales commission of $1.9 million and $1.5 million , respectively, which is included in prepaid expenses and other current asset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 Advertising Costs The Company expenses the cost of advertising and promoting its products as incurred. Such costs totaled $76.6 million , $64.9 million and $53.0 million for the years ended December 31, 2017 , 2016 and 2015 , respectively, which are included in sales and marketing expens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December 31, 2017 and 2016 , the Company had deferred rent of $11.1 million , and $8.6 million , respectively, which is included in other non-current liabilities. 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our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The Company assessed the realizability of deferred tax assets and determined, based on the available evidence including a history of taxable income, estimates of future taxable income and planning strategies, that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of its foreign subsidiaries. With the enactment of the H.R.1 (commonly referred to as the Tax Cuts and Jobs Act of 2017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s tax expense for the year ended December 31, 2017 includes a provisional amount for such taxes, which the Company intends to pay in eight annual interest-free installments, as permitted under the TCJA. The Company has not recorded any provision for potential foreign withholding taxes that otherwise may be payable if it were to repatriate such earnings, since the Company does not intend to repatriate such amounts. Also included in the provision for income taxes for the year ended December 31, 2017 are provisional amounts for other specific tax effects of the TCJA. These provisional amounts represent the Company’s reasonable estimates. The Company will evaluate these estimates in 2018 as additional information and/or implementation guidance becomes available, and any changes will be reflected in the financial statements in the period in which they are identified. Other Non-income Taxes The Company is subject to compliance requirements for certain non-income taxes, including value added taxes, sales taxes and royalty withholding taxes. Amounts charged to customers or paid on behalf of customers related to sales taxes, value-added taxes and other non-income taxes are classified net of revenue.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 Reportable Segments For the year ended December 31, 2017 , the Company has identified two operating segments, one of which has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includes the Company’s digital asset management operating segment, which fails to meet the quantitative or qualitative thresholds for separate segment reporting. 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 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 The net impact of foreign currency transactional gains and losses on the Company’s results of operations were a gain of $2.6 million in 2017 , and losses of $1.0 million and $2.6 million in 2016 and 2015 , respectively. Translation adjustments resulting from converting the foreign subsidiaries financial statements into U.S. dollars using the period-end exchange rates for balance sheet accounts and the period average exchange rate for the statement of operations are recorded as a component of accumulated other comprehensive income (loss) in stockholders’ equity. Recently Adopted Accounting Standard Updates In March 2016, the Financial Accounting Standards Board (“FASB”) issued Accounting Standards Update (“ASU”) 2016-09, Compensation - Stock Compensation (Topic 718): Improvements to Employees Share-Based Payment Accounting (“ASU 2016-09”). This ASU changes how companies account for certain aspects of share-based payment awards to employees, including the requirement for all income tax effects related to settlements of share-based payment awards be reported in earnings as an increase or decrease to income tax expense, providing the Company an accounting policy election to either recognize forfeitures as they occur or record an estimate, and requires that all income tax-related cash flows resulting from share-based payments be reported as operating activities in the statement of cash flows. The Company adopted ASU 2016-09 on January 1, 2017. All income tax effects related to settlements of share-based payment awards will be reported as an increase or decrease to the provision for income taxes. In addition, starting January 1, 2017, the Company will account for forfeitures as they occur and, as of January 1, 2017, recognized a $0.7 million reduction to retained earnings as the cumulative effect of the change in accounting principle. The Company adopted the cash flow presentation component of ASU 2016-09 retrospectively, and accordingly, decreased cash flows from operating activities by $0.4 million and increased cash flows from financing activities by $0.4 million for the year ended December 31, 2016 and increased cash flows from operating activities by $1.7 million and decreased cash flows from financing activities by $1.7 million for the year ended December 31, 2015 from amounts previously reported. Recently Issued Accounting Standard Updates In May 2014, the FASB issued ASU 2014-09, Revenue from Contracts with Customers (Topic 606) (“ASU 2014-09”) . ASU 2014-09, and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also requires deferral of incremental costs associated with the cost of acquiring a customer contract, such as sales commissions, and amortization of such amounts over the contract term. However, as a practical expedient, if the amortization period of the deferred cost would be one year or less, the entity could expense these costs as incurred. ASU 2014-09 will be effective for the fiscal years, and interim periods within those fiscal years, beginning after December 15, 2017, with early adoption permitted. This new guidance may be applied retrospectively to each prior period (full retrospective) or retrospectively with the cumulative effect recognized as of the date of initial application (modified retrospective). Effective January 1, 2018, the Company will adopt ASU 2014-09 using the modified retrospective approach. This standard will result in a change in the timing of recognizing revenue on the Company’s digital content license subscription products. Currently, revenue associated with any unused licenses is recognized using the effective per-license rate when the subscription expires. ASU 2014-09 will require the Company to recognize the revenue associated with the unused licenses during the subscription period in proportion to the revenue recognized on digital content licenses used. This standard will not impact revenue recognition on digital content licenses sold on a transactional basis or license revenue associated with the hosted software services. Management will continue to record a contract liability, or deferred revenue, for contractual amounts that have been prepaid or are due from customers. In addition, the Company had historically deferred certain of its contract acquisition costs. These costs had been amortized over 12 months. Upon adoption of ASU 2014-09, these costs will be expensed as incurred. Management believes the cumulative-effect adjustment of initially applying ASU 2014-09 will be an approximately $6.9 million increase to retained earnings as of January 1, 2018, and is attributable to the net of tax impact of reducing deferred revenues and deferred acquisition costs. In January 2017, the FASB issued ASU 2017-01, Business Combinations - Clarifying the Definition of a Business. ASU 2017-01 prov</t>
  </si>
  <si>
    <t>Fair Value Measurements</t>
  </si>
  <si>
    <t>Fair Value Disclosures [Abstract]</t>
  </si>
  <si>
    <t>Fair Value Measurements The following tables present the Company’s fair value hierarchy for its assets and liabilities (in thousands): As of December 31, 2017 Aggregate Level 1 Level 2 Level 3 Assets: Money market accounts $ 55,775 $ 55,775 $ — $ — Total assets measured at fair value $ 55,775 $ 55,775 $ — $ — As of December 31, 2016 Aggregate Level 1 Level 2 Level 3 Assets: Money market accounts $ 81,623 $ 81,623 $ — $ — Commercial paper 54,972 — 54,972 — Total assets measured at fair value $ 136,595 $ 81,623 $ 54,972 $ — Liabilities: Acquisition related contingent consideration $ 10,000 $ — $ — $ 10,000 Total liabilities measured at fair value $ 10,000 $ — $ — $ 10,000 Money Market Accounts Cash equivalents include money market accounts and are classified as a level 1 measurement based on quoted prices in active markets for identical assets that the reporting entity can access at the measurement date. Commercial Paper The Company’s short-term investments as of December 31, 2016 consisted of commercial paper with original maturity dates of 90 days or less. Commercial paper is classified as a level 2 measurement based on quoted market prices for identical assets, which are subject to infrequent transactions. Acquisition-Related Contingent Consideration The Company reassesses the fair value of contingent consideration to be settled in cash related to certain of the Company’s acquisitions using the Black-Scholes model until the settlement amount of the cash flow is determinable. These contingencies are considered level 3 measurements. Significant assumptions used in measuring the fair value include probabilities of achieving certain revenue milestones based on the Company’s expectations and a discount rate which is based on an unobservable input that is supported by little or no market activity. As of December 31, 2016 , the settlement amount of the contingent consideration related to the Company’s acquisition of PremiumBeat was determined to be $10.0 million and was included in other liabilities. No changes in fair value were recorded during the year ended December 31, 2017 . The contingent consideration of $10.0 million was paid in the first quarter of 2017. The changes in the fair value of contingent consideration through December 31, 2017 are as follows (in thousands): Consolidated Webdam PremiumBeat (1) Balance at January 1, 2016 $ 11,075 $ 4,000 $ 7,075 Changes in fair value 2,925 — 2,925 Payments of contingent consideration (4,000 ) (4,000 ) — Balance at December 31, 2016 10,000 — 10,000 Payments of contingent consideration (10,000 ) — (10,000 ) Balance at December 31, 2017 $ — $ — $ — ______________________________________________________________________________ (1) Included as a component of accrued expenses and other current liabilities as of December 31, 2016 Cash, accounts receivable, restricted cash, accounts payable and accrued expenses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Property and Equipment</t>
  </si>
  <si>
    <t>Property, Plant and Equipment [Abstract]</t>
  </si>
  <si>
    <t>Property and Equipment Property and equipment is summarized as follows (in thousands): December 31, 2017 2016 Computer equipment and software $ 118,493 $ 63,711 Furniture and fixtures 9,970 3,434 Leasehold improvements 18,487 20,944 Property and equipment 146,950 88,089 Less: accumulated depreciation (61,252 ) (31,988 ) Property and equipment, net $ 85,698 $ 56,101 Depreciation and amortization expense related to property and equipment amounted to $29.2 million , $14.9 million and $10.1 million , for the years ended December 31, 2017 , 2016 and 2015 , respectively. Depreciation and amortization expense is included in cost of revenue and general and administrative expense based on the nature of the asset. There was no loss on disposal for the years ended December 31, 2016 and 2015. Capitalized Internal-Use Software The Company capitalized costs related to the development of internal-use software of $39.2 million , $20.0 million and $3.3 million for the years ended December 31, 2017 , 2016 and 2015 , respectively. Capitalized amounts are included as a component of property and equipment under computer equipment and software. During 2016 and 2017 ,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14.1 million , $3.6 million and $0.6 million for the years ended December 31, 2017 , 2016 and 2015 , respectively. Depreciation expense related to capitalized internal-use software is included in cost of revenue and general and administrative expense. As of December 31, 2017 and December 31, 2016 , the Company had capitalized internal-use software of $45.4 million and $20.3 million , respectively, net of accumulated depreciation, which was included in property and equipment, net.</t>
  </si>
  <si>
    <t>Goodwill and Intangible Assets</t>
  </si>
  <si>
    <t>Goodwill and Intangible Assets Disclosure [Abstract]</t>
  </si>
  <si>
    <t>Goodwill and Intangible Assets Goodwill The Company’s goodwill balance is attributable to its Bigstock, Editorial, Images, Music and Webdam reporting units and is tested for impairment at least annually on October 1 or upon a triggering event. Bigstock, Editorial, Images and Music are included in the Company’s Content Business reportable segment while Webdam is included in the non-reportable Other Category. The following table summarizes the changes in the Company’s goodwill balance by reportable and non-reportable segments for the period ended December 31, 2017 (in thousands): Content Other Consolidated Balance as of December 31, 2016 $ 40,508 $ 8,763 $ 49,271 Acquired goodwill 46,217 — 46,217 Foreign currency translation adjustment 3,166 — 3,166 Balance as of December 31, 2017 $ 89,891 $ 8,763 $ 98,654 The Company performed its annual goodwill assessment as October 1, 2017 and concluded that the fair value of its reporting units were greater than their carrying amounts, and therefore no adjustment to the carrying value of goodwill was necessary. The Company utilized a qualitative assessment of its Bigstock, Images, Music and Webdam reporting units to determine whether a quantitative assessment was necessary and determined there were no indicators of potential impairment. For its Editorial reporting unit, the Company performed a quantitative assessment utilizing the income and market approach. The assessments performed concluded that the fair value of the reporting unit was in excess of its carrying value. The key assumption that impacts the quantitative assessment is the expected future cash flows. The Company’s discounted cash flow analysis factors in assumptions on revenue and expense growth rates. These estimates are based on the Company’s historical experience and projections of future activity, factoring in customer demand and a cost structure necessary to achieve related revenue. Additionally, the discounted cash flow analysis factors in expected amounts of working capital and weighted cost of capital. Changes to the Company’s critical assumptions could have an effect on the estimated fair value of the Editorial reporting units. A hypothetical decrease of 10% in the expected annual cash flows, with all other assumptions unchanged, would have decreased the fair value of the reporting units by approximately 8% , but would not have resulted in the fair value being lower than the carrying amount. There were no impairments of goodwill in any of the periods presented in the consolidated financial statements. Intangible Assets Intangible assets, all of which are subject to amortization, consist of the following as of December 31, 2017 and 2016 (in thousands): As of December 31, 2017 As of December 31, 2016 Gross Accumulated Net Weighted Gross Accumulated Net Customer relationships $ 21,008 $ (6,996 ) $ 14,012 9 $ 16,712 $ (4,344 ) $ 12,368 Trade name 7,159 (3,299 ) 3,860 7 6,677 (2,030 ) 4,647 Developed technology 5,528 (3,450 ) 2,078 4 3,224 (1,934 ) 1,290 Contributor content 17,041 (3,066 ) 13,975 11 12,958 (1,386 ) 11,572 Patents 259 (68 ) 191 18 227 (52 ) 175 Domain name 160 (79 ) 81 12 160 (55 ) 105 Total $ 51,155 $ (16,958 ) $ 34,197 $ 39,958 $ (9,801 ) $ 30,157 Amortization expense related to the intangible assets was $6.3 million , $5.1 million and $4.7 million for the years ended December 31, 2017 , 2016 and 2015 , respectively. The Company also determined that there was no indication of impairment for the intangible assets for all periods presented. Estimated amortization expense for the next five years is: $6.3 million in 2018 , $6.1 million in 2019 , $5.1 million in 2020 , $4.0 million in 2021 , $3.1 million in 2022 and $9.6 million thereafter.</t>
  </si>
  <si>
    <t>Acquisition Activity</t>
  </si>
  <si>
    <t>Business Combinations [Abstract]</t>
  </si>
  <si>
    <t>Acquisition Activity Acquisition Activity in 2017 Flashstock Technology, Inc. On July 7, 2017, the Company acquired all of the shares of Flashstock Technology, Inc. (“Flashstock”) pursuant to a stock purchase agreement. The transaction was accounted for using the acquisition method and, accordingly, the results of the acquired business have been included in the Company’s results of operations from the acquisition date. Flashstock is a Toronto-based company that enables the creation of custom content through a propriety software platform. The Company believes this acquisition will strengthen the Company’s strategic position and serve as the foundation for the Company to bring a comprehensive custom content offering to market. The fair value of consideration transferred in this business combination was allocated to the intangible and tangible assets acquired and liabilities assumed at the acquisition date, with the remaining unallocated amount recorded as goodwill. The Company considered the intangible assets acquired in the transaction, and determined customer relationships and acquired developed technology meet the separability criteria. The total purchase price was $51.7 million of which $50.9 million was paid with existing cash on hand during the year ended December 31, 2017, and $0.8 million which was paid in the first quarter of 2018 for the settlement of working capital adjustments. The unpaid portion of the purchase price is included in accrued expenses as of December 31, 2017. The aggregate purchase price was allocated to the assets acquired and liabilities assumed as follows (in thousands): Assets: Cash and cash equivalents $ 1,330 Accounts receivable 3,105 Prepaid expenses and other current assets 155 Intangible Assets: Customer relationships 3,000 Developed technology 2,200 Goodwill 46,217 Total assets acquired 56,007 Liabilities: Accrued expenses (279 ) Accounts payable (99 ) Deferred tax liability, net (333 ) Deferred revenue (3,550 ) Total liabilities acquired (4,261 ) Net assets acquired $ 51,746 Fair value adjustments relating to this acquisition were finalized as of December 31, 2017, which were within the allowable measurement period. The identifiable intangible assets have a weighted average life of approximately seven years and are being amortized on a straight-line basis. The fair value of the customer relationships was determined using a variation of the income approach known as the multiple-period excess earnings method. The fair value of the developed technology was determined using the relief-from-royalty method. The goodwill arising from the transaction is primarily attributable to assembled workforce, future growth opportunities in the custom content market, potential economies of scale arising from the combined entity’s ability to leverage the Company’s existing global sales and marketing reach, and potential synergies arising from the addition of custom content offerings for the Company’s existing customer base. Approximately 26% of goodwill will be deductible for income tax purposes. In connection with the acquisition, the Company recorded approximately $0.8 million of professional fees in the year ended December 31, 2017. The professional fees are included in general and administrative expense. The Company has performance-based bonus arrangements with certain Flashstock employees who are now employees of Shutterstock. These employees are entitled to additional compensation if: (i) the custom content business achieves certain financial targets for the 2019 calendar year and (ii) the individual is employed by Shutterstock as of December 31, 2019. These performance-based bonuses will be reported as period expenses within general and administrative expenses in the consolidated statements of operations, and are not considered part of the Flashstock purchase price. Unaudited Pro Forma Information The operations of the acquired entity have been integrated into the Company’s operations from the acquisition date. The following unaudited pro forma consolidated financial information reflects the results of operations of the Company for the years ended December 31, 2017 and 2016, as if the Flashstock acquisition was had been completed on January 1, 2016, after giving effect to certain purchase accounting adjustments, primarily related to intangible assets and deferred revenue. These unaudited pro forma results have been prepared for comparative purposes only and are not necessarily indicative of what the Company’s operating results would have been, had the acquisitions actually taken place at the beginning of the period (in thousands): Year Ended December 31, 2017 2016 Revenue As reported $ 557,111 $ 494,317 Pro forma 562,137 496,853 Income before income taxes As reported $ 30,081 $ 44,497 Pro forma 29,842 40,908 Acquisition Activity in 2016 The Picture Desk Limited On September 1, 2016, the Company acquired content assets and intellectual property of The Picture Desk Limited, which includes over 700,000 images from two image collections: The Art Archive and The Kobal Collection, pursuant to an asset purchase agreement. The total purchase price consisted of a cash payment of $3.9 million including transaction costs, which has been recorded as an addition to intangible assets, of which $3.6 million has been recorded under contributor content with an estimated useful life of 15 years , and the remainder has been recorded under trade name with an estimated useful life of 7 years . Acquisition Activity in 2015 Rex Features (Holdings) Limited On January 19, 2015, the Company acquired all of the shares of Rex Features (Holdings) Limited (“Rex Features”) pursuant to a stock purchase agreement. The transaction was accounted for as a business combination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The total purchase price consisted of a cash payment of $32.7 million .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goodwill arising from the transaction is primarily attributable to expected operational synergies and is not deductible for income tax purposes. Arbour Interactive Inc. On January 22, 2015, the Company acquired substantially all of the assets and certain liabilities of Arbour Interactive Inc. (“PremiumBeat”) pursuant to an asset purchase agreement. The transaction was accounted for as a business combination, and accordingly, the results of the acquired business have been included in the Company’s results of operations from the acquisition date. The fair value of consideration transferred in this business combination was allocated to the intangible and tangible assets acquired and liabilities assumed at the acquisition date, with the remaining unallocated amount recorded as goodwill. The total purchase price of $35.4 million consisted of a cash payment of $31.7 million and $3.7 million in contingent consideration based on certain performance criteria of post-acquisition revenue related to the Company’s music business. The fair value of the contingent consideration was determined using a Monte Carlo model with subsequent changes in the fair value expensed in earnings. During 2016, the settlement amount of the contingent consideration related to the PremiumBeat acquisition was determined to be $10.0 million , which was paid in the first quarter of 2017. 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goodwill arising from the transaction is primarily attributable to expected operational synergies and is deductible for income tax purposes.</t>
  </si>
  <si>
    <t>Accrued Expenses</t>
  </si>
  <si>
    <t>Payables and Accruals [Abstract]</t>
  </si>
  <si>
    <t>Accrued Expenses Accrued expenses consisted of the following (in thousands): December 31, 2017 2016 Compensation $ 19,897 $ 13,732 Non-income taxes 6,895 7,383 Royalty tax withholdings 7,566 6,921 Other expenses 24,376 13,070 Total accrued expenses $ 58,734 $ 41,106</t>
  </si>
  <si>
    <t>Income Taxes</t>
  </si>
  <si>
    <t>Income Tax Disclosure [Abstract]</t>
  </si>
  <si>
    <t>Income Taxes The Company’s geographical breakdown of its income before income taxes is as follows (in thousands): Year Ended December 31, 2017 2016 2015 Domestic $ 24,558 $ 38,549 $ 36,643 Foreign 5,523 5,948 (2,371 ) Income before income taxes $ 30,081 $ 44,497 $ 34,272 The following table summarizes the consolidated provision for income taxes (in thousands): Year Ended December 31, 2017 2016 2015 Current: Federal provision $ (4,813 ) $ 6,389 $ 16,551 State and local provision 112 852 1,683 Foreign provision 5,564 2,861 1,326 Deferred: Federal benefit 14,578 3,376 (3,311 ) State and local provision 523 (34 ) 33 Foreign benefit (2,610 ) (1,575 ) (1,562 ) Provision for income taxes $ 13,354 $ 11,869 $ 14,720 The provision for income taxes differs from statutory income tax rate as follows: Year Ended December 31, 2017 2016 2015 U.S. income tax at federal statutory rate 35.0 % 35.0 % 35.0 % Tax credits (4.0 ) (12.0 ) — State and local taxes, net of federal benefit 2.1 2.9 3.7 Equity-based compensation (1) 1.9 2.1 2.7 Foreign rate differential (2.3 ) (1.8 ) 1.2 Uncertain tax positions 5.2 (0.4 ) (1.0 ) Transition tax related to TCJA 2.6 — — U.S. Federal rate change related to TCJA 12.4 — — Domestic production activities deduction (9.8 ) — — Non-deductible—other 1.3 0.9 1.4 Total provision for income taxes 44.4 % 26.7 % 43.0 % (1) Included in this amount for the year ended December 31, 2017 is the impact of windfall/shortfall related to stock option exercises and RSU vestings that were reflected in additional paid-in capital, prior to the adoption of ASU 2016-09 on January 1, 2017. All periods presented include the impact of non-deductible stock-based compensation expenses. On December 22, 2017, the U.S. enacted the TCJA, which lowered the Company’s U.S. statutory federal income tax rate from 35% to 21% effective January 1, 2018, while also imposing a one-time “transition tax” on undistributed earnings of foreign subsidiaries. The Company’s effective tax rate for the year ended December 31, 2017 includes an expense of $3.7 million related to the impact of remeasuring the Company’s deferred tax balances to reflect the new tax rate and an expense of $0.8 million for the transition tax. As permitted under the TCJA, the Company intends to pay the transition tax in eight annual interest-free installments beginning in 2018. The tax effect of the Company’s temporary differences that give rise to deferred tax assets and liabilities are presented below (in thousands): Year Ended 2017 2016 Deferred tax assets: Non-cash equity-based compensation $ 8,342 $ 10,611 Intangible amortization 4,555 8,197 Non-income tax accruals 2,887 3,682 Deferred rent 2,484 3,123 Other liabilities 2,895 5,600 Deferred tax assets 21,163 31,213 Deferred tax liabilities: Depreciation and amortization (12,888 ) (10,347 ) Net deferred tax assets $ 8,275 $ 20,866 The non-cash equity-based compensation for the Company includes a deferred tax asset of $3.8 million associated with the performance-based grant of stock options and restricted stock units to the Company’s Chief Executive Officer. The following table summarizes changes to the Company’s unrecognized tax benefits as follows (in thousands): Year Ended December 31, 2017 2016 2015 Balance of unrecognized tax benefits at January 1 $ 1,455 $ 1,479 $ 1,500 Gross additions for tax positions for prior years 1,412 886 280 Gross additions for tax positions for current year 273 360 57 Gross expirations (174 ) (1,270 ) (358 ) Balance of unrecognized tax benefits at December 31 $ 2,966 $ 1,455 $ 1,479 The total amount of gross unrecognized tax benefits was $3.0 million , which, if recognized, would impact the Company’s effective tax rate in future periods. The liability for unrecognized tax benefits is included in other non-current liabilities. The Company and its subsidiaries file income tax returns in the U.S. and various foreign jurisdictions. The Company is currently under examination by the German Tax Office for years 2013-2015 and by New York City for 2014. The Company is no longer subject to U.S. federal or state and local tax examinations by tax authorities for years before 2010. The Company recognizes interest expense and tax penalties related to unrecognized tax benefits as a component of income tax expense in the consolidated statements of operations. Interest and penalties included in the company’s provision for income taxes were not material in all the periods presented. As of December 31, 2017 , the Company has $6.2 million and $2.6 million in tax net operating loss carryforwards in Canada and the U.K., respectively, which are available to reduce future income taxes, none of which are expected to expire unutilized.</t>
  </si>
  <si>
    <t>Commitments and Contingencies</t>
  </si>
  <si>
    <t>Commitments and Contingencies Disclosure [Abstract]</t>
  </si>
  <si>
    <t>Commitments and Contingencies Lease Commitments and Other Obligations Future minimum lease payments under non-cancellable operating leases and other unconditional cash obligations as of December 31, 2017 are as follows (in thousands): Year Ending December 31, Operating Other Obligations 2018 $ 7,711 $ 21,921 2019 7,736 14,017 2020 7,067 9,964 2021 6,956 — 2022 6,866 — Thereafter 49,848 — Total minimum lease payments $ 86,184 $ 45,902 Lease Commitments The Company leases facilities under agreements accounted for as operating leases. Rental expense for operating leases for the years ended December 31, 2017 , 2016 and 2015 was approximately $8.5 million , $7.2 million and $4.8 million ,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On March 21, 2013, the Company entered into an operating lease agreement to lease its corporate headquarters facility in New York, New York. The Company took possession of the premises during the third quarter of 2013, and as a result, the lease commenced. The Company also entered into a letter of credit in the amount of $2.6 million as a security deposit for the leased facilities. The letter of credit was collateralized by $2.6 million of cash and as such, is deemed to be restricted cash and is included in other assets on the consolidated balance sheets as of December 31, 2017 . As amended, the lease is scheduled to expire in 2029 and aggregate future minimum lease payments are approximately $77.8 million . Other Obligations As of December 31, 2017 , the Company had other obligations of approximately $45.9 million , which consisted primarily of minimum royalty guarantees and unconditional purchase obligations related to contracts for infrastructure and other business services. Other Commitments On October 20, 2016, the Company entered into a multi-part transaction with an unrelated third-party contributor (the “Transaction Party”). The transaction included three primary components: (a) a revolving credit facility pursuant to which the Company would be obligated to lend up to $4.6 million under certain conditions, (the “Facility”) to the Transaction Party. The Facility has a term of five years and requires the Transaction Party to make quarterly payments of principal to the Company beginning on the fourth anniversary of the Facility. The Facility bears interest at 10.0% , with all interest payments deferred until maturity, and the entire unpaid balance of principal and accrued interest due upon maturity; (b) a distribution agreement, under which the Company is the exclusive distributor of the Transaction Party’s content in certain markets subject to certain limitations; and (c) an option to acquire the Transaction Party at any time after the third anniversary of the Facility or match any third-party acquisition offer with respect to the Transaction Party at any time until the fifth anniversary of the Facility. On March 27, 2017, the Facility was amended to reduce the maximum lending amount to approximately $3.3 million . As of December 31, 2017, the Transaction Party has borrowed $3.3 million under the Facility and the Company has no additional lending obligation. Simultaneously with the reduction of the maximum lending amount of the Facility, the Company invested $1.6 million in a convertible note issued by the Transaction Party, which matures on October 20, 2021. The convertible note bears interest at 10.0% , with all interest payments deferred until maturity, and the entire unpaid balance of principal and accrued interest due upon maturity. The principal amount of the convertible note and any accrued and unpaid interest may be converted into equity of the Transaction Party at the Company’s option on the maturity date, or earlier upon certain events. As of December 31, 2017, the Company’s total investment in the Transaction Party, including accrued interest receivable, is approximately $6.0 million , which is reported in other non-current assets.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17 , the Company has recorded no liabilities related to indemnification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si>
  <si>
    <t>Employee Benefit Plans</t>
  </si>
  <si>
    <t>Compensation and Retirement Disclosure [Abstract]</t>
  </si>
  <si>
    <t>Employee Benefit Plans The Company has a 401(k) defined contribution plan and provides for annual discretionary employer matching contributions not to exceed 3% of employees’ annual base salary per year. Effective January 1, 2018 the Company will provide discretionary employer matching of 50% of employees’ eligible contributions. Matching contributions are fully vested and non-forfeitable at all times. The Company recorded employer matching contributions of $1.8 million , $1.7 million and $1.2 million for the years ended December 31, 2017 , 2016 and 2015 , respectively.</t>
  </si>
  <si>
    <t>Equity-Based Compensation</t>
  </si>
  <si>
    <t>Disclosure of Compensation Related Costs, Share-based Payments [Abstract]</t>
  </si>
  <si>
    <t>Equity-Based Compensation The Company recognizes stock-based compensation expense for all share-based payment awards including employee stock options, RSUs granted under the 2012 Plan and sales of shares of common stock under the 2012 ESPP, based on each award’s fair value on the grant date. The following table summarizes non-cash equity-based compensation expense, net of forfeitures, by line item included in the Company’s statements of operations for the years ended December 31, 2017 , 2016 and 2015 (in thousands): Year Ended December 31, 2017 2016 2015 Cost of revenue $ 795 $ 1,938 $ 1,896 Sales and marketing 4,452 5,444 4,520 Product development 6,162 7,681 7,565 General and administrative 13,549 13,017 14,879 Total $ 24,958 $ 28,080 $ 28,860 The following table summarizes non-cash equity-based compensation expense, net of forfeitures, by award type included in the Company’s accompanying consolidated statements of operations for the years ended December 31, 2017 , 2016 and 2015 (in thousands): Year Ended December 31, 2017 2016 2015 Stock Options $ 6,364 $ 7,295 $ 8,191 Restricted Stock Units 18,594 20,179 19,765 ESPP — 606 904 Total $ 24,958 $ 28,080 $ 28,860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44,000 and 1,071,000 shares, respectively, on January 1, 2017 and 2016, pursuant to the automatic increase provisions of the 2012 Plan. Stock Option Awards The following is a summary of stock option awards and weighted average exercise price per option: Plan Weighted Average Options outstanding at December 31, 2016 1,411,369 $ 51.52 Options granted 85,500 48.05 Options exercised (75,508 ) 22.27 Options cancelled or expired (238,231 ) 41.53 Options outstanding at December 31, 2017 1,183,130 $ 55.14 Options exercisable at December 31, 2017 322,290 $ 35.86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17 2016 Stock options outstanding $ 6,400 $ 12,400 Stock options exercisable 3,600 4,700 Stock options vested and expected to vest $ 6,400 $ 12,000 The intrinsic value of stock options exercised for the years ended December 31, 2017 , 2016 and 2015 was approximately $1.6 million , $10.6 million and $12.7 million , respectively. The following weighted average assumptions were used in the fair value calculation for the years ended December 31, 2017 , 2016 and 2015 : Year Ended Year Ended December 31, 2017 2016 2015 Expected term (in years) 6.2 6.3 6.5 Volatility 50.0 % 52.5 % 52.1 % Risk-free interest rate 2.15 % 1.48 % 1.70 % Dividend yield — — — Valuation Data: Weighted average fair value per share granted $ 24.19 $ 19.03 $ 15.90 On April 24, 2014, the Company granted 500,000 stock options with a market-based condition to its Chief Executive Officer (“CEO”). The stock options have an exercise price of $80.94 per share and will not vest or become exercisable unless (i) the CEO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CEO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As of December 31, 2017 , the total unrecognized compensation charge related to 2012 Plan non-vested options is approximately $13.5 million , which is expected to be recognized through fiscal year 2021. Restricted Stock Units Awards The following table presents a summary of the Company’s RSUs activity for the year ended December 31, 2017 : Plan Weighted Average Non-vested balance at December 31, 2016 1,271,610 $ 46.50 Units granted 830,807 43.56 Units vested (427,583 ) 49.23 Units cancelled or forfeited (501,674 ) 45.62 Non-vested balance at December 31, 2017 1,173,160 $ 43.79 Non-vested and deferred balance at December 31, 2017 1,186,511 $ 44.07 In connection with the Webdam acquisition, as an incentive to retain the services of certain Webdam employees, the Company granted non-vested RSUs that vested over two years from the date of acquisition. As these equity awards are subject to post-acquisition employment, the Company accounts for them as compensation expense. A portion of these equity awards are accounted for as liability-classified awards, because the obligations are based on fixed monetary amounts that are known at the inception of the obligation, to be settled with a variable number of shares of the Company’s common stock when the equity awards vest. As of December 31, 2017 , the total unrecognized compensation charge related to the restricted stock units is approximately $36.2 million , which is expected to be recognized through fiscal 2021. Employee Stock Purchase Plan On October 10, 2012, the Company’s 2012 ESPP became effective. The 2012 ESPP provides participating employees with the option to purchase common stock through payroll deductions of up to 15% of eligible compensation and a maximum purchase of 1,000 shares during each offering period. The common stock is purchased at 85% of the lower of the fair market value of common stock on (1) the first trading day of the offering period, or (2) the last day of the offering period. The offering periods generally start on the first trading day on or after June 1 and December 1 of each year; however, the first such offering period commenced on October 10, 2012, the date the Company’s Registration Statement was declared effective. An employee will not be granted rights to purchase common stock if an employee immediately after the grant would own stock possessing 5% or more of the total combined voting power or value of all classes of the Company’s capital stock or holds rights to purchase stock under all of the Company’s employee stock purchase plans that would accrue at a rate that exceeds $25,000 worth of stock for each calendar year. The Company has initially reserved 2,000,000 shares for issuance under the 2012 ESPP. The number of shares available for issuance under the 2012 ESPP provides for an annual increase commencing January 1, 2013 by an amount equal to the lesser of 1,000,000 shares of common stock, 3% of the outstanding shares of the Company’s common stock as of the last day of the immediately preceding fiscal year, or such other amount as determined by the Company’s board of directors. As of December 31, 2017 , approximately 233,000 shares have been issued under the 2012 ESPP. The number of shares of common stock available under the 2012 ESPP was increased by 1,000,000 shares on January 1, 2016, pursuant to the increase provisions of the 2012 ESPP. Effective December 1, 2016, the Company has suspended the ESPP plan. The Company estimates the fair value of purchase rights under the 2012 ESPP using the Black-Scholes valuation model. The fair value of each purchase right under the 2012 ESPP was estimated on the date of grant using the Black-Scholes option valuation model and the straight-line attribution approach with the following weighted-average assumptions: Year Ended Year Ended December 31, 2016 2015 Expected term (in years) 0.50 0.50 Volatility 59.1 % 52.1 % Risk-free interest rate 0.46 % 0.07% - 0.42% Dividend yield — —</t>
  </si>
  <si>
    <t>Stockholders' Equity</t>
  </si>
  <si>
    <t>Equity [Abstract]</t>
  </si>
  <si>
    <t>Stockholders’ Equity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17 , the Company has not issued and has no plans to issue any shares of preferred stock. Treasury Stock In October 2015, the Company’s Board of Directors approved a share repurchase program, authorizing the Company to purchase up to $100 million of its common stock. In February 2017, the Company’s Board of Directors approved an increase to the stock repurchase program, authorizing the Company to purchase an additional $100 million of its common stock. As of December 31, 2017 , the Company has repurchased approximately 2,560,000 shares of its common stock under the share repurchase program at an average per-share cost of approximately $39.09 . As of December 31, 2017 , there is $100.0 million remaining for purchases under the share repurchase program. The Company expects to fund repurchases through a combination of cash on hand, cash generated by operations and future financing transactions, if needed. Accordingly, the share repurchase program is subject to the Company having available cash to fund repurchases. Under the share repurchase program, management is authorized to purchase shares from time to time through open market purchases or privately negotiated transactions at prevailing prices as permitted by securities laws and other legal requirements, and subject to market conditions and other factors.</t>
  </si>
  <si>
    <t>Other (Expense)/Income, net</t>
  </si>
  <si>
    <t>Other Nonoperating Income (Expense) [Abstract]</t>
  </si>
  <si>
    <t>Other (Expense)/Income, net The following table presents a summary of the Company’s other (expense)/income activity included in the accompanying consolidated statements of operations (in thousands): Year Ended December 31, 2017 2016 2015 Foreign currency gain/(loss) $ 2,841 $ (167 ) $ (2,003 ) Change in contingent consideration fair value — (1,271 ) (4,770 ) Interest income 891 149 27 Other income/(expense), net $ 3,732 $ (1,289 ) $ (6,746 )</t>
  </si>
  <si>
    <t>Net Income Per Share</t>
  </si>
  <si>
    <t>Earnings Per Share [Abstract]</t>
  </si>
  <si>
    <t>Net Income Per Share A reconciliation of assumed exercised shares used in calculating basic and diluted net income per common share available to common stockholders follows (in thousands): Year Ended December 31, 2017 2016 2015 Basic 34,627 35,114 35,880 Stock options and employee stock purchase plan shares 388 441 345 Unvested restricted stock awards 276 306 94 Diluted 35,291 35,861 36,319 Potentially dilutive shares included in the calculation 1,384 1,954 1,624 Anti-dilutive shares excluded from the calculation 1,325 999 1,064</t>
  </si>
  <si>
    <t>Segment and Geographic Information</t>
  </si>
  <si>
    <t>Segment Reporting [Abstract]</t>
  </si>
  <si>
    <t>Segment and Geographic Information Segment Financial Information The following table summarizes segment information for the years ended December 31, 2017 and 2016 (in thousands): Content Segment Other and Corporate Consolidated December 31, 2017 Revenue $ 541,088 $ 16,023 $ 557,111 Operating Expenses (1) 417,507 113,255 530,762 Income from Operations 123,581 (97,232 ) 26,349 December 31, 2016 Revenue 483,278 11,039 494,317 Operating Expenses (1) 364,631 83,900 448,531 Income from Operations 118,647 (72,861 ) 45,786 December 31, 2015 Revenue 417,310 7,839 425,149 Operating Expenses (1) 314,204 69,927 384,131 Income from Operations $ 103,106 $ (62,088 ) $ 41,018 (1) Other and corporate operating expenses include unallocated corporate expenses of approximately $96.5 million , $67.7 million and $59.2 million for the years ended December 31, 2017, 2016 and 2015, respectively. Unallocated corporate expenses primarily relate to shared operational support functions and general and administrative functions of human resources, legal, finance and information technology. Asset information on a segment basis is not disclosed as this information is not separately identified or internally reported to the Company’s CODM. Geographic Financial Information The following represents the Company’s geographic revenue based on customer location (in thousands): Year Ended December 31, 2017 2016 2015 North America $ 218,865 $ 197,650 $ 166,225 Europe 181,693 161,906 144,103 Rest of the world 156,553 134,761 114,821 Total revenue $ 557,111 $ 494,317 $ 425,149 Included in North America is the United States which comprises approximately 35% of total revenue for the years ended December 31, 2017 , 2016 , and 2015 . The United Kingdom accounts for approximately 10% of total revenue for the year ended December 31, 2016 . No other country accounts for more than 10% of the Company’s revenue in any period presented. The Company’s long-lived tangible assets were located as follows (in thousands): December 31, 2017 2016 North America $ 83,027 $ 54,913 Europe 2,599 1,141 Rest of world 72 47 Total long-lived tangible assets $ 85,698 $ 56,101 Included in North America is the United States, which comprises 92% and 95% of total long-lived tangible assets as of December 31, 2017 and 2016 , respectively.</t>
  </si>
  <si>
    <t>Subsequent Events</t>
  </si>
  <si>
    <t>Subsequent Events [Abstract]</t>
  </si>
  <si>
    <t>Subsequent Events On January 4, 2018, the Company invested $15.0 million in convertible preferred shares issued by Zcool Network Technology Limited (“Zcool”), which is equivalent to a 25% fully diluted equity ownership interest, to further expand the Company’s presence in fast-growing markets. Zcool’s primary business is the operation of an e-commerce platform in China whereby customers can pay to license content contributed by creative professionals. Zcool has been the exclusive distributor of Shutterstock creative content in China since 2014. On February 15, 2018, the Company entered into an asset purchase agreement to sell certain assets and for the buyer to assume certain liabilities constituting the Company’s digital asset management business, known as Webdam, for an aggregate purchase price of approximately $49.1 million . The purchase price, subject to adjustments typical for transactions of this type, is payable in cash at closing, which is expected to occur on or about February 26, 2018.</t>
  </si>
  <si>
    <t>Unaudited Quarterly Financial Data</t>
  </si>
  <si>
    <t>Quarterly Financial Information Disclosure [Abstract]</t>
  </si>
  <si>
    <t>Unaudited Quarterly Financial Data The following table sets forth, for the periods indicated, the Company’s financial information for the eight most recent quarters ended December 31, 2017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7 Sep 30, 2017 Jun 30, 2017 Mar 31, 2017 Dec 31, 2016 Sep 30, 2016 Jun 30, 2016 Mar 31, 2016 (in thousands, except per share data) Revenue (1) $ 151,829 $ 141,063 $ 133,995 $ 130,224 $ 130,173 $ 123,073 $ 124,419 $ 116,652 Operating expenses (2) : Cost of revenue 64,590 58,812 57,289 52,411 52,637 50,184 52,245 48,063 Sales &amp; marketing 40,844 36,008 37,109 32,503 34,990 32,977 31,571 27,088 Product development 15,210 13,340 12,892 11,044 12,989 11,604 11,971 11,225 General and administrative 23,994 27,333 23,420 23,963 16,358 17,020 18,155 19,454 Total operating expenses 144,638 135,493 130,710 119,921 116,974 111,785 113,942 105,830 Income from operations 7,191 5,570 3,285 10,303 13,199 11,288 10,477 10,822 Other (expense)/ income, net (3) 1,637 130 1,510 455 (1,167 ) 102 (212 ) (12 ) Income before income taxes 8,828 5,700 4,795 10,758 12,032 11,390 10,265 10,810 Provision for income tax (4) 6,772 698 1,729 4,155 2,177 1,999 3,016 4,677 Net income available to common stockholders $ 2,056 $ 5,002 $ 3,066 $ 6,603 $ 9,855 $ 9,391 $ 7,249 $ 6,133 Net income per common share available to common stockholders: Basic $ 0.06 $ 0.14 $ 0.09 $ 0.19 $ 0.28 $ 0.27 $ 0.21 $ 0.17 Diluted $ 0.06 $ 0.14 $ 0.09 $ 0.19 $ 0.27 $ 0.26 $ 0.20 $ 0.17 Weighted average common shares outstanding: Basic 34,686 34,643 34,581 34,597 35,089 35,036 34,957 35,375 Diluted 35,149 35,177 35,250 35,595 35,881 35,824 35,642 36,099 ____________________________________________________________________________ (1) During 2017, the Company recorded adjustments to its unaudited consolidated financial statements relating to certain prior period transactions. Such adjustments decreased revenue during the second quarter of 2017 by approximately $0.6 million , and increased revenue during the third and fourth quarter of 2017 by approximately $0.9 million and $0.5 million , respectively. The Company has concluded that the impacts of the adjustments are not material to the results of operations or financial position for the current periods or any prior quarterly or annual period financial statements; accordingly, the Company recorded the related adjustments in the three months ended June 30, 2017, September 30, 2017 and December 31, 2017, respectively. (2) Includes non-cash equity-based compensation of $24,958 and $28,080 for the years ended December 31, 2017 and 2016 , respectively. (3) Includes changes in fair value of contingent consideration related to the PremiumBeat acquisition; transaction gains and losses primarily related to cash balances of subsidiaries denominated in a currency other than the subsidiaries’ functional currencies; and interest income and expense, which is not material in any period presented. (4) Included in the provision for income taxes for the three months ended December 31, 2017 are approximately $3.7 million of non-cash charges related to a remeasurement of deferred tax assets related to the change in U.S. tax rates from 35% to 21% and approximately $0.8 million of cash charges related to a one-time U.S. cash tax for unrepatriated foreign earnings related to the TCJA.</t>
  </si>
  <si>
    <t>Summary of Operations and Significant Accounting Policies (Policies)</t>
  </si>
  <si>
    <t>Principles of Consolidation and Basis of Presentation</t>
  </si>
  <si>
    <t>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si>
  <si>
    <t>Use of Estimates</t>
  </si>
  <si>
    <t>Use of Estimates The preparation of the consolidated financial statements in conformity with GAAP requires management to make estimates and assumptions that effect the amounts reported and disclosed in the financial statements. Actual results could differ from those estimates.</t>
  </si>
  <si>
    <t>Concentration of Risk</t>
  </si>
  <si>
    <t>Concentration of Risk Financial instruments that are exposed to concentration of credit risk consist primarily of cash and cash equivalents, short-term investments, and accounts receivable balances. Cash and cash equivalents and short-term investm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t>
  </si>
  <si>
    <t>Cash and Cash Equivalents</t>
  </si>
  <si>
    <t>Cash and Cash Equivalents Cash consists primarily of cash on hand and bank deposits. Cash equivalents consist primarily of money market accounts and are stated at cost</t>
  </si>
  <si>
    <t>Short-Term Investments</t>
  </si>
  <si>
    <t xml:space="preserve">Short-Term Investments Short-term investments consist of commercial paper with maturities of 90 days or less at the date of purchase and are classified as available-for-sale securities. Available-for-sale securities are carried at fair value with unrealized gains and losses reported as a component of other accumulated comprehensive loss in stockholders’ equity and in the consolidated statements of comprehensive income, while realized gains and losses, and other-than-temporary impairments, if any, are reported as a component of net income. For the periods presented, realized and unrealized gains and losses on short-term investments were not material. </t>
  </si>
  <si>
    <t>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f liabilities; Level 2- inputs other than quoted prices included within Level 1 that are either directly or indirectly observable; and Level 3 - unobservable inputs in which little or no market activity exists, therefore requiring an entity to develop its own assumptions about the assumptions that market participants would use in pricing.</t>
  </si>
  <si>
    <t>Restricted Cash</t>
  </si>
  <si>
    <t>Restricted Cash The Company’s restricted cash relates to amounts held by the Company’s bank to collateralize letters of credit which are pledged as security deposits for leased office locations. As of December 31, 2017 and 2016 , the Company had restricted cash of $2.6 million recorded in other assets that relates to the lease for its corporate headquarters in New York City.</t>
  </si>
  <si>
    <t>Accounts Receivable and Allowance for Doubtful Accounts</t>
  </si>
  <si>
    <t>Accounts Receivable and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t>
  </si>
  <si>
    <t>Property and Equipment Property and equipment are stated at cost, net of accumulated depreciation and amortization. Depreciation and amortization is calculated using the straight-line method over the estimated useful lives of the related assets.</t>
  </si>
  <si>
    <t>Capitalized Internal Use Software</t>
  </si>
  <si>
    <t>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si>
  <si>
    <t>Impairment of Long-Lived Assets</t>
  </si>
  <si>
    <t>Impairment of Long-Lived Assets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t>
  </si>
  <si>
    <t>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is, based on a specific identification basis.</t>
  </si>
  <si>
    <t>Revenue Recognition</t>
  </si>
  <si>
    <t>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The Company also earns revenue from licensing hosted software services through Webdam’s cloud-based tools for businesses which are purchased as part of a subscription.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for digital content licenses is considered to have occurred upon the download of the licensed content. Subscription revenue is recognized upon each download using an effective per-license rate and revenue associated with any unused licenses is recognized at the subscription expiration. Revenue attributable to the hosted software services is recognized ratably during the license subscription. The Company records revenue net of credit card chargebacks and refunds. Collectability is reasonably assured at the time the electronic order or contract is entered. A large amount of customers purchase products by making electronic payments at the time of the transaction with a credit card. The Company establishes an allowance for credit card chargebacks and a sales refund reserve based on factors surrounding historical chargeback and sales refund trends and other information. As of December 31, 2017 and 2016 , the Company had recorded an allowance for chargebacks and sales refunds of $0.4 million and $0.6 million , respectively, which is included in other liabilities. Collectability is assessed for customers who pay on terms allowing for payment beyond the date at which service commences, based on a credit evaluation for certain new customers and transaction history with existing customers. The Company recognizes revenue gross of contributor royalties since the Company is the primary obligor in the arrangement, has control in establishing the product’s price, performs a detailed review of the digital imagery before accepting it into its collection to ensure it is of high quality before it may be purchased by customers, can reject contributors’ images in its sole discretion, and has credit risk. The Company licenses digital content to customers through third-party resellers as a way to access customers in markets where the Company does not have a significant sales and marketing presence. Third-party resellers sell the Company’s products directly to end-user customers and remit a fixed amount to the Company based on the type of plan sold. The terms of the reseller program indicate that the third-party reseller is the primary obligor to the end-user customer and bears the risks and rewards as principal in the transaction. Accordingly, the Company recognizes revenue net of reseller commissions in accordance with the type of plan sold. Any customer payments received in advance of revenue recognition are recorded as deferred revenue. Customers that do not pay in advance are invoiced and are required to make payment under standard credit terms.</t>
  </si>
  <si>
    <t>Cost of Revenue</t>
  </si>
  <si>
    <t>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t>
  </si>
  <si>
    <t>Contributor Royalties and Internal Sales Commissions</t>
  </si>
  <si>
    <t>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7 , 2016 and 2015 , the Company deferred $4.7 million , $5.0 million and $3.9 million , respectively, in royalty advances and amortized $4.9 million , $5.5 million and $2.7 million , respectively, in royalty advance expense which is included in cost of revenue. As of December 31, 2017 and 2016 , the Company has deferred contributor royalties of $2.5 million and $2.7 million , respectively, which is included in prepaid expenses and other current assets. Internal sales commissions are generally paid in the month following collection or invoicing of the commissioned receivable and is reported in sales and marketing expense. Internal sales commissions are deferred and recognized over the expected future revenue stream which is generally up to 12 months .</t>
  </si>
  <si>
    <t>Product Development</t>
  </si>
  <si>
    <t>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t>
  </si>
  <si>
    <t>Advertising Costs</t>
  </si>
  <si>
    <t>Advertising Costs The Company expenses the cost of advertising and promoting its products as incurred.</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 xml:space="preserve">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
  </si>
  <si>
    <t>Income Taxes and Other Non-income Taxes</t>
  </si>
  <si>
    <t>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our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The Company assessed the realizability of deferred tax assets and determined, based on the available evidence including a history of taxable income, estimates of future taxable income and planning strategies, that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of its foreign subsidiaries. With the enactment of the H.R.1 (commonly referred to as the Tax Cuts and Jobs Act of 2017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s tax expense for the year ended December 31, 2017 includes a provisional amount for such taxes, which the Company intends to pay in eight annual interest-free installments, as permitted under the TCJA. The Company has not recorded any provision for potential foreign withholding taxes that otherwise may be payable if it were to repatriate such earnings, since the Company does not intend to repatriate such amounts. Also included in the provision for income taxes for the year ended December 31, 2017 are provisional amounts for other specific tax effects of the TCJA. These provisional amounts represent the Company’s reasonable estimates. The Company will evaluate these estimates in 2018 as additional information and/or implementation guidance becomes available, and any changes will be reflected in the financial statements in the period in which they are identified. Other Non-income Taxes The Company is subject to compliance requirements for certain non-income taxes, including value added taxes, sales taxes and royalty withholding taxes. Amounts charged to customers or paid on behalf of customers related to sales taxes, value-added taxes and other non-income taxes are classified net of revenue. Where appropriate, the Company has made accruals for these taxes, which are reflected in the Company’s consolidated financial statements. These accruals are subject to statute of limitations requirements and review by governmental authorities.</t>
  </si>
  <si>
    <t>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si>
  <si>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t>
  </si>
  <si>
    <t>Reportable Segments</t>
  </si>
  <si>
    <t xml:space="preserve">Reportable Segments For the year ended December 31, 2017 , the Company has identified two operating segments, one of which has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includes the Company’s digital asset management operating segment, which fails to meet the quantitative or qualitative thresholds for separate segment reporting. </t>
  </si>
  <si>
    <t>Contingent Consideration</t>
  </si>
  <si>
    <t>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t>
  </si>
  <si>
    <t>Foreign Currency</t>
  </si>
  <si>
    <t>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t>
  </si>
  <si>
    <t>Recently Issued Accounting Standard Updates</t>
  </si>
  <si>
    <t>Recently Issued Accounting Standard Updates In May 2014, the FASB issued ASU 2014-09, Revenue from Contracts with Customers (Topic 606) (“ASU 2014-09”) . ASU 2014-09, and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also requires deferral of incremental costs associated with the cost of acquiring a customer contract, such as sales commissions, and amortization of such amounts over the contract term. However, as a practical expedient, if the amortization period of the deferred cost would be one year or less, the entity could expense these costs as incurred. ASU 2014-09 will be effective for the fiscal years, and interim periods within those fiscal years, beginning after December 15, 2017, with early adoption permitted. This new guidance may be applied retrospectively to each prior period (full retrospective) or retrospectively with the cumulative effect recognized as of the date of initial application (modified retrospective). Effective January 1, 2018, the Company will adopt ASU 2014-09 using the modified retrospective approach. This standard will result in a change in the timing of recognizing revenue on the Company’s digital content license subscription products. Currently, revenue associated with any unused licenses is recognized using the effective per-license rate when the subscription expires. ASU 2014-09 will require the Company to recognize the revenue associated with the unused licenses during the subscription period in proportion to the revenue recognized on digital content licenses used. This standard will not impact revenue recognition on digital content licenses sold on a transactional basis or license revenue associated with the hosted software services. Management will continue to record a contract liability, or deferred revenue, for contractual amounts that have been prepaid or are due from customers. In addition, the Company had historically deferred certain of its contract acquisition costs. These costs had been amortized over 12 months. Upon adoption of ASU 2014-09, these costs will be expensed as incurred. Management believes the cumulative-effect adjustment of initially applying ASU 2014-09 will be an approximately $6.9 million increase to retained earnings as of January 1, 2018, and is attributable to the net of tax impact of reducing deferred revenues and deferred acquisition costs. In January 2017, the FASB issued ASU 2017-01, Business Combinations - Clarifying the Definition of a Business. ASU 2017-01 provides additional guidance to assist entities with evaluating whether transactions should be accounted for as acquisitions (or disposals) of assets or businesses. Adoption of the new guidance is required, prospectively, for fiscal years beginning after December 15, 2017, and early adoption is permitted with respect to transactions which take place and are first reported after the issuance of the new accounting standard and before the effective date. Effective January 1, 2018, the Company will adopt ASU 2017-01. The Company anticipates that the impact of adoption of this guidance will not be material to its financial position or results of operations. In November 2016, the FASB issued ASU 2016-18, Statements of Cash Flows (Topic 230): Restricted Cash, which requires entities to present restricted cash with cash and cash equivalents on the statement of cash flows when reconciling the total beginning and ending amounts for the periods shown on the statement of cash flows. ASU 2016-18 is effective for interim and annual periods beginning after December 15, 2017, with early adoption permitted. Effective January 1, 2018, the Company will adopt ASU 2016-18. The Company’s restricted cash consists of approximately $2.6 million held as collateral for a letter of credit, which serves as a security deposit for the Company’s headquarters lease, and the Company anticipates that the impact of adoption of this guidance will not be material to its financial position or results of operations. In February 2016, the FASB issued ASU 2016-02, Leases (Topic 842).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and can be applied using a modified retrospective approach for all leases entered into before the effective date. Early adoption is permitted. The Company’s significant long-term leases relate primarily to its office facilities, which are described in Note 8. The Company is evaluating the impact of adopting this new accounting standard on its financial statements. In June 2016, the FASB issued ASU 2016-13, Financial Instruments - Credit Losses (Topic 326): Measurement of Credit Losses of Financial Instruments. ASU 2016-13 replaces the current incurred loss impairment methodology with a methodology that reflects expected credit losses. This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t>
  </si>
  <si>
    <t>Summary of Operations and Significant Accounting Policies (Tables)</t>
  </si>
  <si>
    <t>Schedule of changes in the allowance for doubtful accounts</t>
  </si>
  <si>
    <t>The following table presents the changes in the Company’s allowance for doubtful accounts (in thousands): Year Ended December 31, 2017 2016 2015 Balance, beginning of period $ 5,495 $ 3,768 $ 1,031 Add: bad debt expense 1,292 2,992 3,175 Less: write-offs, net of recoveries and other adjustments (2,699 ) (1,265 ) (438 ) Balance, end of period $ 4,088 $ 5,495 $ 3,768</t>
  </si>
  <si>
    <t>Summary of property and equipment</t>
  </si>
  <si>
    <t>Generally, the useful lives are as follows: Equipment 3 years Furniture and fixtures 7 years Software 3 years Leasehold improvements Shorter of expected useful life or lease term Property and equipment is summarized as follows (in thousands): December 31, 2017 2016 Computer equipment and software $ 118,493 $ 63,711 Furniture and fixtures 9,970 3,434 Leasehold improvements 18,487 20,944 Property and equipment 146,950 88,089 Less: accumulated depreciation (61,252 ) (31,988 ) Property and equipment, net $ 85,698 $ 56,101</t>
  </si>
  <si>
    <t>Fair Value Measurements (Tables)</t>
  </si>
  <si>
    <t>Schedule of fair value measurements</t>
  </si>
  <si>
    <t>The following tables present the Company’s fair value hierarchy for its assets and liabilities (in thousands): As of December 31, 2017 Aggregate Level 1 Level 2 Level 3 Assets: Money market accounts $ 55,775 $ 55,775 $ — $ — Total assets measured at fair value $ 55,775 $ 55,775 $ — $ — As of December 31, 2016 Aggregate Level 1 Level 2 Level 3 Assets: Money market accounts $ 81,623 $ 81,623 $ — $ — Commercial paper 54,972 — 54,972 — Total assets measured at fair value $ 136,595 $ 81,623 $ 54,972 $ — Liabilities: Acquisition related contingent consideration $ 10,000 $ — $ — $ 10,000 Total liabilities measured at fair value $ 10,000 $ — $ — $ 10,000</t>
  </si>
  <si>
    <t>Schedule of changes in fair value contingent consideration</t>
  </si>
  <si>
    <t>The changes in the fair value of contingent consideration through December 31, 2017 are as follows (in thousands): Consolidated Webdam PremiumBeat (1) Balance at January 1, 2016 $ 11,075 $ 4,000 $ 7,075 Changes in fair value 2,925 — 2,925 Payments of contingent consideration (4,000 ) (4,000 ) — Balance at December 31, 2016 10,000 — 10,000 Payments of contingent consideration (10,000 ) — (10,000 ) Balance at December 31, 2017 $ — $ — $ — ______________________________________________________________________________ (1) Included as a component of accrued expenses and other current liabilities as of December 31, 2016</t>
  </si>
  <si>
    <t>Property and Equipment (Tables)</t>
  </si>
  <si>
    <t>Goodwill and Intangible Assets (Tables)</t>
  </si>
  <si>
    <t>Schedule of changes in goodwill</t>
  </si>
  <si>
    <t>The following table summarizes the changes in the Company’s goodwill balance by reportable and non-reportable segments for the period ended December 31, 2017 (in thousands): Content Other Consolidated Balance as of December 31, 2016 $ 40,508 $ 8,763 $ 49,271 Acquired goodwill 46,217 — 46,217 Foreign currency translation adjustment 3,166 — 3,166 Balance as of December 31, 2017 $ 89,891 $ 8,763 $ 98,654</t>
  </si>
  <si>
    <t>Schedule of intangible assets</t>
  </si>
  <si>
    <t>Intangible assets, all of which are subject to amortization, consist of the following as of December 31, 2017 and 2016 (in thousands): As of December 31, 2017 As of December 31, 2016 Gross Accumulated Net Weighted Gross Accumulated Net Customer relationships $ 21,008 $ (6,996 ) $ 14,012 9 $ 16,712 $ (4,344 ) $ 12,368 Trade name 7,159 (3,299 ) 3,860 7 6,677 (2,030 ) 4,647 Developed technology 5,528 (3,450 ) 2,078 4 3,224 (1,934 ) 1,290 Contributor content 17,041 (3,066 ) 13,975 11 12,958 (1,386 ) 11,572 Patents 259 (68 ) 191 18 227 (52 ) 175 Domain name 160 (79 ) 81 12 160 (55 ) 105 Total $ 51,155 $ (16,958 ) $ 34,197 $ 39,958 $ (9,801 ) $ 30,157</t>
  </si>
  <si>
    <t>Acquisition Activity (Tables)</t>
  </si>
  <si>
    <t>Aggregate purchase price allocation, assets acquired liabilities assumed schedule</t>
  </si>
  <si>
    <t>The aggregate purchase price was allocated to the assets acquired and liabilities assumed as follows (in thousands): Assets: Cash and cash equivalents $ 1,330 Accounts receivable 3,105 Prepaid expenses and other current assets 155 Intangible Assets: Customer relationships 3,000 Developed technology 2,200 Goodwill 46,217 Total assets acquired 56,007 Liabilities: Accrued expenses (279 ) Accounts payable (99 ) Deferred tax liability, net (333 ) Deferred revenue (3,550 ) Total liabilities acquired (4,261 ) Net assets acquired $ 51,746 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t>
  </si>
  <si>
    <t>Schedule of pro forma information</t>
  </si>
  <si>
    <t>The following unaudited pro forma consolidated financial information reflects the results of operations of the Company for the years ended December 31, 2017 and 2016, as if the Flashstock acquisition was had been completed on January 1, 2016, after giving effect to certain purchase accounting adjustments, primarily related to intangible assets and deferred revenue. These unaudited pro forma results have been prepared for comparative purposes only and are not necessarily indicative of what the Company’s operating results would have been, had the acquisitions actually taken place at the beginning of the period (in thousands): Year Ended December 31, 2017 2016 Revenue As reported $ 557,111 $ 494,317 Pro forma 562,137 496,853 Income before income taxes As reported $ 30,081 $ 44,497 Pro forma 29,842 40,908</t>
  </si>
  <si>
    <t>Accrued Expenses (Tables)</t>
  </si>
  <si>
    <t>Schedule of accrued expenses</t>
  </si>
  <si>
    <t>Accrued expenses consisted of the following (in thousands): December 31, 2017 2016 Compensation $ 19,897 $ 13,732 Non-income taxes 6,895 7,383 Royalty tax withholdings 7,566 6,921 Other expenses 24,376 13,070 Total accrued expenses $ 58,734 $ 41,106</t>
  </si>
  <si>
    <t>Income Taxes (Tables)</t>
  </si>
  <si>
    <t>Schedule of the Company's geographical breakdown of its income before income taxes</t>
  </si>
  <si>
    <t>The Company’s geographical breakdown of its income before income taxes is as follows (in thousands): Year Ended December 31, 2017 2016 2015 Domestic $ 24,558 $ 38,549 $ 36,643 Foreign 5,523 5,948 (2,371 ) Income before income taxes $ 30,081 $ 44,497 $ 34,272</t>
  </si>
  <si>
    <t>Summary of consolidated provision (benefit) for income taxes</t>
  </si>
  <si>
    <t>The following table summarizes the consolidated provision for income taxes (in thousands): Year Ended December 31, 2017 2016 2015 Current: Federal provision $ (4,813 ) $ 6,389 $ 16,551 State and local provision 112 852 1,683 Foreign provision 5,564 2,861 1,326 Deferred: Federal benefit 14,578 3,376 (3,311 ) State and local provision 523 (34 ) 33 Foreign benefit (2,610 ) (1,575 ) (1,562 ) Provision for income taxes $ 13,354 $ 11,869 $ 14,720</t>
  </si>
  <si>
    <t>Schedule of provision for income taxes differs from statutory income tax rate</t>
  </si>
  <si>
    <t>The provision for income taxes differs from statutory income tax rate as follows: Year Ended December 31, 2017 2016 2015 U.S. income tax at federal statutory rate 35.0 % 35.0 % 35.0 % Tax credits (4.0 ) (12.0 ) — State and local taxes, net of federal benefit 2.1 2.9 3.7 Equity-based compensation (1) 1.9 2.1 2.7 Foreign rate differential (2.3 ) (1.8 ) 1.2 Uncertain tax positions 5.2 (0.4 ) (1.0 ) Transition tax related to TCJA 2.6 — — U.S. Federal rate change related to TCJA 12.4 — — Domestic production activities deduction (9.8 ) — — Non-deductible—other 1.3 0.9 1.4 Total provision for income taxes 44.4 % 26.7 % 43.0 % (1) Included in this amount for the year ended December 31, 2017 is the impact of windfall/shortfall related to stock option exercises and RSU vestings that were reflected in additional paid-in capital, prior to the adoption of ASU 2016-09 on January 1, 2017. All periods presented include the impact of non-deductible stock-based compensation expenses.</t>
  </si>
  <si>
    <t>Schedule of the Company's tax effects of temporary differences and tax carryforwards that give rise to significant portions of the deferred tax assets</t>
  </si>
  <si>
    <t>The tax effect of the Company’s temporary differences that give rise to deferred tax assets and liabilities are presented below (in thousands): Year Ended 2017 2016 Deferred tax assets: Non-cash equity-based compensation $ 8,342 $ 10,611 Intangible amortization 4,555 8,197 Non-income tax accruals 2,887 3,682 Deferred rent 2,484 3,123 Other liabilities 2,895 5,600 Deferred tax assets 21,163 31,213 Deferred tax liabilities: Depreciation and amortization (12,888 ) (10,347 ) Net deferred tax assets $ 8,275 $ 20,866</t>
  </si>
  <si>
    <t>Summary of changes to the Company's unrecognized tax benefits</t>
  </si>
  <si>
    <t>The following table summarizes changes to the Company’s unrecognized tax benefits as follows (in thousands): Year Ended December 31, 2017 2016 2015 Balance of unrecognized tax benefits at January 1 $ 1,455 $ 1,479 $ 1,500 Gross additions for tax positions for prior years 1,412 886 280 Gross additions for tax positions for current year 273 360 57 Gross expirations (174 ) (1,270 ) (358 ) Balance of unrecognized tax benefits at December 31 $ 2,966 $ 1,455 $ 1,479</t>
  </si>
  <si>
    <t>Commitments and Contingencies (Tables)</t>
  </si>
  <si>
    <t>Schedule of future minimum lease payments under non-cancelable operating leases</t>
  </si>
  <si>
    <t>Future minimum lease payments under non-cancellable operating leases and other unconditional cash obligations as of December 31, 2017 are as follows (in thousands): Year Ending December 31, Operating Other Obligations 2018 $ 7,711 $ 21,921 2019 7,736 14,017 2020 7,067 9,964 2021 6,956 — 2022 6,866 — Thereafter 49,848 — Total minimum lease payments $ 86,184 $ 45,902</t>
  </si>
  <si>
    <t>Equity-Based Compensation (Tables)</t>
  </si>
  <si>
    <t>Summary of non-cash equity-based compensation expense included in the Company's statement of operations</t>
  </si>
  <si>
    <t>The following table summarizes non-cash equity-based compensation expense, net of forfeitures, by line item included in the Company’s statements of operations for the years ended December 31, 2017 , 2016 and 2015 (in thousands): Year Ended December 31, 2017 2016 2015 Cost of revenue $ 795 $ 1,938 $ 1,896 Sales and marketing 4,452 5,444 4,520 Product development 6,162 7,681 7,565 General and administrative 13,549 13,017 14,879 Total $ 24,958 $ 28,080 $ 28,860 The following table summarizes non-cash equity-based compensation expense, net of forfeitures, by award type included in the Company’s accompanying consolidated statements of operations for the years ended December 31, 2017 , 2016 and 2015 (in thousands): Year Ended December 31, 2017 2016 2015 Stock Options $ 6,364 $ 7,295 $ 8,191 Restricted Stock Units 18,594 20,179 19,765 ESPP — 606 904 Total $ 24,958 $ 28,080 $ 28,860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17 2016 Stock options outstanding $ 6,400 $ 12,400 Stock options exercisable 3,600 4,700 Stock options vested and expected to vest $ 6,400 $ 12,000</t>
  </si>
  <si>
    <t>Schedule of stock options awards activity</t>
  </si>
  <si>
    <t>The following is a summary of stock option awards and weighted average exercise price per option: Plan Weighted Average Options outstanding at December 31, 2016 1,411,369 $ 51.52 Options granted 85,500 48.05 Options exercised (75,508 ) 22.27 Options cancelled or expired (238,231 ) 41.53 Options outstanding at December 31, 2017 1,183,130 $ 55.14 Options exercisable at December 31, 2017 322,290 $ 35.86</t>
  </si>
  <si>
    <t>Schedule of weighted average assumptions used in the fair value calculation</t>
  </si>
  <si>
    <t>The fair value of each purchase right under the 2012 ESPP was estimated on the date of grant using the Black-Scholes option valuation model and the straight-line attribution approach with the following weighted-average assumptions: Year Ended Year Ended December 31, 2016 2015 Expected term (in years) 0.50 0.50 Volatility 59.1 % 52.1 % Risk-free interest rate 0.46 % 0.07% - 0.42% Dividend yield — — The following weighted average assumptions were used in the fair value calculation for the years ended December 31, 2017 , 2016 and 2015 : Year Ended Year Ended December 31, 2017 2016 2015 Expected term (in years) 6.2 6.3 6.5 Volatility 50.0 % 52.5 % 52.1 % Risk-free interest rate 2.15 % 1.48 % 1.70 % Dividend yield — — — Valuation Data: Weighted average fair value per share granted $ 24.19 $ 19.03 $ 15.90</t>
  </si>
  <si>
    <t>Schedule of restricted stock units ("RSUs") activity</t>
  </si>
  <si>
    <t>The following table presents a summary of the Company’s RSUs activity for the year ended December 31, 2017 : Plan Weighted Average Non-vested balance at December 31, 2016 1,271,610 $ 46.50 Units granted 830,807 43.56 Units vested (427,583 ) 49.23 Units cancelled or forfeited (501,674 ) 45.62 Non-vested balance at December 31, 2017 1,173,160 $ 43.79 Non-vested and deferred balance at December 31, 2017 1,186,511 $ 44.07</t>
  </si>
  <si>
    <t>Other (Expense)/Income, net (Tables)</t>
  </si>
  <si>
    <t>Summary of the Company’s other (expense)/income activity</t>
  </si>
  <si>
    <t>The following table presents a summary of the Company’s other (expense)/income activity included in the accompanying consolidated statements of operations (in thousands): Year Ended December 31, 2017 2016 2015 Foreign currency gain/(loss) $ 2,841 $ (167 ) $ (2,003 ) Change in contingent consideration fair value — (1,271 ) (4,770 ) Interest income 891 149 27 Other income/(expense), net $ 3,732 $ (1,289 ) $ (6,746 )</t>
  </si>
  <si>
    <t>Net Income Per Share (Tables)</t>
  </si>
  <si>
    <t>Schedule of net income per share</t>
  </si>
  <si>
    <t>A reconciliation of assumed exercised shares used in calculating basic and diluted net income per common share available to common stockholders follows (in thousands): Year Ended December 31, 2017 2016 2015 Basic 34,627 35,114 35,880 Stock options and employee stock purchase plan shares 388 441 345 Unvested restricted stock awards 276 306 94 Diluted 35,291 35,861 36,319 Potentially dilutive shares included in the calculation 1,384 1,954 1,624 Anti-dilutive shares excluded from the calculation 1,325 999 1,064</t>
  </si>
  <si>
    <t>Segment and Geographic Information (Tables)</t>
  </si>
  <si>
    <t>Summarized segment information</t>
  </si>
  <si>
    <t>The following table summarizes segment information for the years ended December 31, 2017 and 2016 (in thousands): Content Segment Other and Corporate Consolidated December 31, 2017 Revenue $ 541,088 $ 16,023 $ 557,111 Operating Expenses (1) 417,507 113,255 530,762 Income from Operations 123,581 (97,232 ) 26,349 December 31, 2016 Revenue 483,278 11,039 494,317 Operating Expenses (1) 364,631 83,900 448,531 Income from Operations 118,647 (72,861 ) 45,786 December 31, 2015 Revenue 417,310 7,839 425,149 Operating Expenses (1) 314,204 69,927 384,131 Income from Operations $ 103,106 $ (62,088 ) $ 41,018 (1) Other and corporate operating expenses include unallocated corporate expenses of approximately $96.5 million , $67.7 million and $59.2 million for the years ended December 31, 2017, 2016 and 2015, respectively. Unallocated corporate expenses primarily relate to shared operational support functions and general and administrative functions of human resources, legal, finance and information technology.</t>
  </si>
  <si>
    <t>Schedule of geographic revenue</t>
  </si>
  <si>
    <t>The following represents the Company’s geographic revenue based on customer location (in thousands): Year Ended December 31, 2017 2016 2015 North America $ 218,865 $ 197,650 $ 166,225 Europe 181,693 161,906 144,103 Rest of the world 156,553 134,761 114,821 Total revenue $ 557,111 $ 494,317 $ 425,149</t>
  </si>
  <si>
    <t>Schedule of long-lived tangible assets</t>
  </si>
  <si>
    <t>The Company’s long-lived tangible assets were located as follows (in thousands): December 31, 2017 2016 North America $ 83,027 $ 54,913 Europe 2,599 1,141 Rest of world 72 47 Total long-lived tangible assets $ 85,698 $ 56,101</t>
  </si>
  <si>
    <t>Unaudited Quarterly Financial Data (Tables)</t>
  </si>
  <si>
    <t>Schedule of company's financial information for the eight most recent quarters</t>
  </si>
  <si>
    <t>The following table sets forth, for the periods indicated, the Company’s financial information for the eight most recent quarters ended December 31, 2017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7 Sep 30, 2017 Jun 30, 2017 Mar 31, 2017 Dec 31, 2016 Sep 30, 2016 Jun 30, 2016 Mar 31, 2016 (in thousands, except per share data) Revenue (1) $ 151,829 $ 141,063 $ 133,995 $ 130,224 $ 130,173 $ 123,073 $ 124,419 $ 116,652 Operating expenses (2) : Cost of revenue 64,590 58,812 57,289 52,411 52,637 50,184 52,245 48,063 Sales &amp; marketing 40,844 36,008 37,109 32,503 34,990 32,977 31,571 27,088 Product development 15,210 13,340 12,892 11,044 12,989 11,604 11,971 11,225 General and administrative 23,994 27,333 23,420 23,963 16,358 17,020 18,155 19,454 Total operating expenses 144,638 135,493 130,710 119,921 116,974 111,785 113,942 105,830 Income from operations 7,191 5,570 3,285 10,303 13,199 11,288 10,477 10,822 Other (expense)/ income, net (3) 1,637 130 1,510 455 (1,167 ) 102 (212 ) (12 ) Income before income taxes 8,828 5,700 4,795 10,758 12,032 11,390 10,265 10,810 Provision for income tax (4) 6,772 698 1,729 4,155 2,177 1,999 3,016 4,677 Net income available to common stockholders $ 2,056 $ 5,002 $ 3,066 $ 6,603 $ 9,855 $ 9,391 $ 7,249 $ 6,133 Net income per common share available to common stockholders: Basic $ 0.06 $ 0.14 $ 0.09 $ 0.19 $ 0.28 $ 0.27 $ 0.21 $ 0.17 Diluted $ 0.06 $ 0.14 $ 0.09 $ 0.19 $ 0.27 $ 0.26 $ 0.20 $ 0.17 Weighted average common shares outstanding: Basic 34,686 34,643 34,581 34,597 35,089 35,036 34,957 35,375 Diluted 35,149 35,177 35,250 35,595 35,881 35,824 35,642 36,099 ____________________________________________________________________________ (1) During 2017, the Company recorded adjustments to its unaudited consolidated financial statements relating to certain prior period transactions. Such adjustments decreased revenue during the second quarter of 2017 by approximately $0.6 million , and increased revenue during the third and fourth quarter of 2017 by approximately $0.9 million and $0.5 million , respectively. The Company has concluded that the impacts of the adjustments are not material to the results of operations or financial position for the current periods or any prior quarterly or annual period financial statements; accordingly, the Company recorded the related adjustments in the three months ended June 30, 2017, September 30, 2017 and December 31, 2017, respectively. (2) Includes non-cash equity-based compensation of $24,958 and $28,080 for the years ended December 31, 2017 and 2016 , respectively. (3) Includes changes in fair value of contingent consideration related to the PremiumBeat acquisition; transaction gains and losses primarily related to cash balances of subsidiaries denominated in a currency other than the subsidiaries’ functional currencies; and interest income and expense, which is not material in any period presented. (4) Included in the provision for income taxes for the three months ended December 31, 2017 are approximately $3.7 million of non-cash charges related to a remeasurement of deferred tax assets related to the change in U.S. tax rates from 35% to 21% and approximately $0.8 million of cash charges related to a one-time U.S. cash tax for unrepatriated foreign earnings related to the TCJA.</t>
  </si>
  <si>
    <t>Summary of Operations and Significant Accounting Policies - Restricted Cash, Credit Card Receivables and Accounts Receivable and Allowance for Doubtful Accounts (Details) - USD ($) $ in Thousands</t>
  </si>
  <si>
    <t>Allowance for doubtful accounts:</t>
  </si>
  <si>
    <t>Balance, beginning of period</t>
  </si>
  <si>
    <t>Add: bad debt expense</t>
  </si>
  <si>
    <t>Less: write-offs, net of recoveries and other adjustments</t>
  </si>
  <si>
    <t>Balance, end of period</t>
  </si>
  <si>
    <t>Restricted cash</t>
  </si>
  <si>
    <t>Summary of Operations and Significant Accounting Policies - Property and Equipment (Details)</t>
  </si>
  <si>
    <t>Equipment</t>
  </si>
  <si>
    <t>Useful lives</t>
  </si>
  <si>
    <t>3 years</t>
  </si>
  <si>
    <t>Furniture and fixtures</t>
  </si>
  <si>
    <t>7 years</t>
  </si>
  <si>
    <t>Software</t>
  </si>
  <si>
    <t>Summary of Operations and Significant Accounting Policies - Capitalized Internal Use Software and Impairment of Long-Lived Assets (Details) - USD ($)</t>
  </si>
  <si>
    <t>Impairment charges</t>
  </si>
  <si>
    <t>Property, Plant and Equipment [Line Items]</t>
  </si>
  <si>
    <t>Summary of Operations and Significant Accounting Policies - Revenue Recognition (Details) - USD ($) $ in Millions</t>
  </si>
  <si>
    <t>Chargeback and sales refund allowances</t>
  </si>
  <si>
    <t>Summary of Operations and Significant Accounting Policies - Contributor Royalties and Internal Sales Commissions (Details) - USD ($) $ in Millions</t>
  </si>
  <si>
    <t>Deferred Revenue Arrangement [Line Items]</t>
  </si>
  <si>
    <t>Deferred royalty advances</t>
  </si>
  <si>
    <t>Amortization of advance royalty</t>
  </si>
  <si>
    <t>Maximum period over which internal sales commissions get deferred and recognized</t>
  </si>
  <si>
    <t>12 months</t>
  </si>
  <si>
    <t>Deferred internal sales commissions</t>
  </si>
  <si>
    <t>Amortized internal sales commission expense</t>
  </si>
  <si>
    <t>Deferred contributor royalties</t>
  </si>
  <si>
    <t>Deferred internal sales commission</t>
  </si>
  <si>
    <t>Summary of Operations and Significant Accounting Policies - Advertising Costs and Deferred Rent (Details) - USD ($) $ in Millions</t>
  </si>
  <si>
    <t>Advertising costs</t>
  </si>
  <si>
    <t>Deferred rent balance</t>
  </si>
  <si>
    <t>Summary of Operations and Significant Accounting Policies - Equity-Based Compensation (Details)</t>
  </si>
  <si>
    <t>2012 Plan | Stock Options</t>
  </si>
  <si>
    <t>Vesting period</t>
  </si>
  <si>
    <t>4 years</t>
  </si>
  <si>
    <t>2012 Plan | Restricted Stock Units</t>
  </si>
  <si>
    <t>2012 ESPP | ESPP</t>
  </si>
  <si>
    <t>6 months</t>
  </si>
  <si>
    <t>Summary of Operations and Significant Accounting Policies - Reportable Segments (Details)</t>
  </si>
  <si>
    <t>Dec. 31, 2017segment</t>
  </si>
  <si>
    <t>Number of operating segments</t>
  </si>
  <si>
    <t>Number of reportable segments</t>
  </si>
  <si>
    <t>Summary of Operations and Significant Accounting Policies - Foreign Currency (Details) - USD ($) $ in Millions</t>
  </si>
  <si>
    <t>Foreign currency transactional losses</t>
  </si>
  <si>
    <t>Summary of Operations and Significant Accounting Policies - Recently Adopted Accounting Standard Update (Details) - USD ($) $ in Thousands</t>
  </si>
  <si>
    <t>New Accounting Pronouncements or Change in Accounting Principle [Line Items]</t>
  </si>
  <si>
    <t>Reduction to retained earnings</t>
  </si>
  <si>
    <t>Increase (decrease) from operating activity</t>
  </si>
  <si>
    <t>Accounting Standards Update 2016-09, Excess Tax Benefit Component | New Accounting Pronouncement, Early Adoption, Effect</t>
  </si>
  <si>
    <t>Increase (decrease) from financing activity</t>
  </si>
  <si>
    <t>Accounting Standards Update 2014-09</t>
  </si>
  <si>
    <t>Amortization period of deferred costs</t>
  </si>
  <si>
    <t>Retained Earnings | Accounting Standards Update 2016-09, Excess Tax Benefit Component | New Accounting Pronouncement, Early Adoption, Effect</t>
  </si>
  <si>
    <t>Retained Earnings | Accounting Standards Update 2014-09</t>
  </si>
  <si>
    <t>Fair Value Measurements - Schedule of fair value measurements (Details) - Aggregate Fair Value - Recurring Basis - USD ($) $ in Thousands</t>
  </si>
  <si>
    <t>Assets:</t>
  </si>
  <si>
    <t>Total assets measured at fair value</t>
  </si>
  <si>
    <t>Liabilities:</t>
  </si>
  <si>
    <t>Total liabilities measured at fair value</t>
  </si>
  <si>
    <t>Acquisition related contingent consideration</t>
  </si>
  <si>
    <t>Money market accounts</t>
  </si>
  <si>
    <t>Commercial paper</t>
  </si>
  <si>
    <t>Level 1 | Acquisition related contingent consideration</t>
  </si>
  <si>
    <t>Level 1 | Money market accounts</t>
  </si>
  <si>
    <t>Level 1 | Commercial paper</t>
  </si>
  <si>
    <t>Level 2 | Acquisition related contingent consideration</t>
  </si>
  <si>
    <t>Level 2 | Money market accounts</t>
  </si>
  <si>
    <t>Level 2 | Commercial paper</t>
  </si>
  <si>
    <t>Level 3 | Acquisition related contingent consideration</t>
  </si>
  <si>
    <t>Level 3 | Money market accounts</t>
  </si>
  <si>
    <t>Level 3 | Commercial paper</t>
  </si>
  <si>
    <t>Fair Value Measurements - Narrative (Details) - Acquisition related contingent consideration - Level 3 - USD ($) $ in Thousands</t>
  </si>
  <si>
    <t>Mar. 31, 2017</t>
  </si>
  <si>
    <t>Fair Value, Assets and Liabilities Measured on Recurring and Nonrecurring Basis [Line Items]</t>
  </si>
  <si>
    <t>Changes in fair value</t>
  </si>
  <si>
    <t>PremiumBeat</t>
  </si>
  <si>
    <t>Aggregate Fair Value | Other Current Liabilities | PremiumBeat | Recurring Basis</t>
  </si>
  <si>
    <t>Fair value contingent consideration</t>
  </si>
  <si>
    <t>Fair Value Measurements - Schedule of changes in fair value contingent consideration (Details) - Level 3 - Acquisition related contingent consideration - USD ($)</t>
  </si>
  <si>
    <t>Fair Value, Liabilities Measured on Recurring Basis, Unobservable Input Reconciliation, Calculation [Roll Forward]</t>
  </si>
  <si>
    <t>Beginning Balance</t>
  </si>
  <si>
    <t>Payments of contingent consideration</t>
  </si>
  <si>
    <t>Ending Balance</t>
  </si>
  <si>
    <t>WebDAM</t>
  </si>
  <si>
    <t>Property and Equipment - Summary of property and equipment (Details) - USD ($) $ in Thousands</t>
  </si>
  <si>
    <t>Property and equipment</t>
  </si>
  <si>
    <t>Less: accumulated depreciation</t>
  </si>
  <si>
    <t>Computer equipment and software</t>
  </si>
  <si>
    <t>Leasehold improvements</t>
  </si>
  <si>
    <t>Property and Equipment - Narrative (Details) - USD ($)</t>
  </si>
  <si>
    <t>Depreciation and amortization expense</t>
  </si>
  <si>
    <t>Loss on disposal</t>
  </si>
  <si>
    <t>Capitalized costs</t>
  </si>
  <si>
    <t>Portion of depreciation expense capitalized internal-use software</t>
  </si>
  <si>
    <t>Capitalized internal-use software</t>
  </si>
  <si>
    <t>Goodwill and Intangible Assets - Goodwill (Details) $ in Thousands</t>
  </si>
  <si>
    <t>Dec. 31, 2017USD ($)</t>
  </si>
  <si>
    <t>Changes in goodwill</t>
  </si>
  <si>
    <t>December 31, 2016</t>
  </si>
  <si>
    <t>Acquired goodwill</t>
  </si>
  <si>
    <t>Foreign currency translation adjustment</t>
  </si>
  <si>
    <t>December 31, 2017</t>
  </si>
  <si>
    <t>Content Business</t>
  </si>
  <si>
    <t>Other Category</t>
  </si>
  <si>
    <t>Goodwill and Intangible Assets - Schedule of Intangible Assets (Details) - USD ($) $ in Thousands</t>
  </si>
  <si>
    <t>Amortizing intangible assets:</t>
  </si>
  <si>
    <t>Gross Carrying Amount</t>
  </si>
  <si>
    <t>Accumulated Amortization</t>
  </si>
  <si>
    <t>Net Carrying Amount</t>
  </si>
  <si>
    <t>Customer relationships</t>
  </si>
  <si>
    <t>Weighted Average Life (Years)</t>
  </si>
  <si>
    <t>9 years</t>
  </si>
  <si>
    <t>Trade name</t>
  </si>
  <si>
    <t>Developed technology</t>
  </si>
  <si>
    <t>Contributor content</t>
  </si>
  <si>
    <t>11 years</t>
  </si>
  <si>
    <t>Patents</t>
  </si>
  <si>
    <t>18 years</t>
  </si>
  <si>
    <t>Domain name</t>
  </si>
  <si>
    <t>12 years</t>
  </si>
  <si>
    <t>Goodwill and Intangible Assets - Narrative (Details) - USD ($)</t>
  </si>
  <si>
    <t>Hypothetical decrease</t>
  </si>
  <si>
    <t>10.00%</t>
  </si>
  <si>
    <t>Decrease in fair value</t>
  </si>
  <si>
    <t>8.00%</t>
  </si>
  <si>
    <t>Impairment of goodwill</t>
  </si>
  <si>
    <t>Amortization expense</t>
  </si>
  <si>
    <t>Thereafter</t>
  </si>
  <si>
    <t>Acquisition Activity - Narrative (Details) $ in Thousands</t>
  </si>
  <si>
    <t>Jul. 07, 2017USD ($)</t>
  </si>
  <si>
    <t>Sep. 01, 2016USD ($)imageimage_collection</t>
  </si>
  <si>
    <t>Jan. 22, 2015USD ($)</t>
  </si>
  <si>
    <t>Jan. 19, 2015USD ($)</t>
  </si>
  <si>
    <t>Mar. 31, 2018USD ($)</t>
  </si>
  <si>
    <t>Dec. 31, 2016USD ($)</t>
  </si>
  <si>
    <t>Dec. 31, 2015USD ($)</t>
  </si>
  <si>
    <t>Business Acquisition [Line Items]</t>
  </si>
  <si>
    <t>Cash payment</t>
  </si>
  <si>
    <t>FlashStock Technology, Inc.</t>
  </si>
  <si>
    <t>Purchase price</t>
  </si>
  <si>
    <t>Estimated useful life</t>
  </si>
  <si>
    <t>Portion of goodwill deductible for income tax purposes</t>
  </si>
  <si>
    <t>26.00%</t>
  </si>
  <si>
    <t>Professional fees</t>
  </si>
  <si>
    <t>The Picture Desk</t>
  </si>
  <si>
    <t>Minimum number of images | image</t>
  </si>
  <si>
    <t>Number of image collections | image_collection</t>
  </si>
  <si>
    <t>Rex Features</t>
  </si>
  <si>
    <t>Contingent consideration</t>
  </si>
  <si>
    <t>Contingent consideration settlement amount</t>
  </si>
  <si>
    <t>Trade name | The Picture Desk</t>
  </si>
  <si>
    <t>Images | The Picture Desk</t>
  </si>
  <si>
    <t>15 years</t>
  </si>
  <si>
    <t>Forecast | FlashStock Technology, Inc.</t>
  </si>
  <si>
    <t>Acquisition Activity - Schedule of Acquisition (Details) - USD ($) $ in Thousands</t>
  </si>
  <si>
    <t>Jul. 07, 2017</t>
  </si>
  <si>
    <t>Jan. 22, 2016</t>
  </si>
  <si>
    <t>Jan. 19, 2015</t>
  </si>
  <si>
    <t>Intangible Assets:</t>
  </si>
  <si>
    <t>Cash</t>
  </si>
  <si>
    <t>Accounts receivables</t>
  </si>
  <si>
    <t>Total assets acquired</t>
  </si>
  <si>
    <t>Total liabilities assumed</t>
  </si>
  <si>
    <t>FlashStock Technology, Inc. | Customer relationships</t>
  </si>
  <si>
    <t>Intangible assets</t>
  </si>
  <si>
    <t>FlashStock Technology, Inc. | Developed technology</t>
  </si>
  <si>
    <t>Fixed assets</t>
  </si>
  <si>
    <t>Contributor payable</t>
  </si>
  <si>
    <t>Deferred tax liability</t>
  </si>
  <si>
    <t>Rex Features | Customer relationships</t>
  </si>
  <si>
    <t>Rex Features | Trade name</t>
  </si>
  <si>
    <t>Rex Features | Developed technology</t>
  </si>
  <si>
    <t>Rex Features | Photo library</t>
  </si>
  <si>
    <t>Deferred tax asset</t>
  </si>
  <si>
    <t>PremiumBeat | Customer relationships</t>
  </si>
  <si>
    <t>PremiumBeat | Trade name</t>
  </si>
  <si>
    <t>PremiumBeat | Music catalog</t>
  </si>
  <si>
    <t>PremiumBeat | Developed technology</t>
  </si>
  <si>
    <t>Acquisition Activity - Unaudited Pro Forma Consolidated Financial Information (Details) - USD ($) $ in Thousands</t>
  </si>
  <si>
    <t>3 Months Ended</t>
  </si>
  <si>
    <t>Sep. 30, 2017</t>
  </si>
  <si>
    <t>Sep. 30, 2016</t>
  </si>
  <si>
    <t>Jun. 30, 2016</t>
  </si>
  <si>
    <t>Mar. 31, 2016</t>
  </si>
  <si>
    <t>As reported</t>
  </si>
  <si>
    <t>Pro forma</t>
  </si>
  <si>
    <t>Accrued Expenses (Details) - USD ($) $ in Thousands</t>
  </si>
  <si>
    <t>Compensation</t>
  </si>
  <si>
    <t>Non-income taxes</t>
  </si>
  <si>
    <t>Royalty tax withholdings</t>
  </si>
  <si>
    <t>Other expenses</t>
  </si>
  <si>
    <t>Total accrued expenses</t>
  </si>
  <si>
    <t>Income Taxes (Details) - USD ($) $ in Thousands</t>
  </si>
  <si>
    <t>Share-based Compensation Arrangement by Share-based Payment Award [Line Items]</t>
  </si>
  <si>
    <t>Domestic</t>
  </si>
  <si>
    <t>Foreign</t>
  </si>
  <si>
    <t>Current:</t>
  </si>
  <si>
    <t>Federal provision</t>
  </si>
  <si>
    <t>State and local provision</t>
  </si>
  <si>
    <t>Foreign provision</t>
  </si>
  <si>
    <t>Deferred:</t>
  </si>
  <si>
    <t>Federal benefit</t>
  </si>
  <si>
    <t>Foreign benefit</t>
  </si>
  <si>
    <t>Effective income tax rate reconciliation:</t>
  </si>
  <si>
    <t>U.S. income tax at federal statutory rate</t>
  </si>
  <si>
    <t>35.00%</t>
  </si>
  <si>
    <t>Tax credits</t>
  </si>
  <si>
    <t>(4.00%)</t>
  </si>
  <si>
    <t>(12.00%)</t>
  </si>
  <si>
    <t>(0.00%)</t>
  </si>
  <si>
    <t>State and local taxes, net of federal benefit</t>
  </si>
  <si>
    <t>2.10%</t>
  </si>
  <si>
    <t>2.90%</t>
  </si>
  <si>
    <t>3.70%</t>
  </si>
  <si>
    <t>Equity-based compensation(1)</t>
  </si>
  <si>
    <t>1.90%</t>
  </si>
  <si>
    <t>2.70%</t>
  </si>
  <si>
    <t>Foreign rate differential</t>
  </si>
  <si>
    <t>(2.30%)</t>
  </si>
  <si>
    <t>(1.80%)</t>
  </si>
  <si>
    <t>1.20%</t>
  </si>
  <si>
    <t>Uncertain tax positions</t>
  </si>
  <si>
    <t>5.20%</t>
  </si>
  <si>
    <t>(0.40%)</t>
  </si>
  <si>
    <t>(1.00%)</t>
  </si>
  <si>
    <t>Transition tax related to TCJA</t>
  </si>
  <si>
    <t>2.60%</t>
  </si>
  <si>
    <t>0.00%</t>
  </si>
  <si>
    <t>U.S. Federal rate change related to TCJA</t>
  </si>
  <si>
    <t>12.40%</t>
  </si>
  <si>
    <t>Domestic production activities deduction</t>
  </si>
  <si>
    <t>(9.80%)</t>
  </si>
  <si>
    <t>Non-deductible—other</t>
  </si>
  <si>
    <t>1.30%</t>
  </si>
  <si>
    <t>0.90%</t>
  </si>
  <si>
    <t>1.40%</t>
  </si>
  <si>
    <t>Total provision for income taxes</t>
  </si>
  <si>
    <t>44.40%</t>
  </si>
  <si>
    <t>26.70%</t>
  </si>
  <si>
    <t>43.00%</t>
  </si>
  <si>
    <t>Impact of remeasuring deferred tax balances</t>
  </si>
  <si>
    <t>Transition tax expense</t>
  </si>
  <si>
    <t>Deferred tax assets:</t>
  </si>
  <si>
    <t>Intangible amortization</t>
  </si>
  <si>
    <t>Non-income tax accruals</t>
  </si>
  <si>
    <t>Deferred rent</t>
  </si>
  <si>
    <t>Deferred tax assets</t>
  </si>
  <si>
    <t>Deferred tax liabilities:</t>
  </si>
  <si>
    <t>Net deferred tax assets</t>
  </si>
  <si>
    <t>Reconciliation of unrecognized tax benefits</t>
  </si>
  <si>
    <t>Balance at the beginning of the period</t>
  </si>
  <si>
    <t>Gross additions for tax positions for prior years</t>
  </si>
  <si>
    <t>Gross additions for tax positions for current year</t>
  </si>
  <si>
    <t>Gross expirations</t>
  </si>
  <si>
    <t>Balance at the end of the period</t>
  </si>
  <si>
    <t>Impact on effective tax rate on recognition of unrecognized tax benefits</t>
  </si>
  <si>
    <t>Chief Executive Officer | Performance Shares And Restricted Stock Units (RSUs)</t>
  </si>
  <si>
    <t>Canada</t>
  </si>
  <si>
    <t>Operating loss carryforwards</t>
  </si>
  <si>
    <t>U.K.</t>
  </si>
  <si>
    <t>Commitments and Contingencies - Narrative (Details) - USD ($)</t>
  </si>
  <si>
    <t>Oct. 20, 2016</t>
  </si>
  <si>
    <t>Mar. 27, 2017</t>
  </si>
  <si>
    <t>Mar. 21, 2013</t>
  </si>
  <si>
    <t>Operating Leased Assets [Line Items]</t>
  </si>
  <si>
    <t>Rental expense inclusive of operating leases</t>
  </si>
  <si>
    <t>Letter of credit as a security deposit for the leased facilities</t>
  </si>
  <si>
    <t>Total minimum lease payments</t>
  </si>
  <si>
    <t>Other obligations</t>
  </si>
  <si>
    <t>Maximum aggregate obligation liability</t>
  </si>
  <si>
    <t>Recorded liabilities</t>
  </si>
  <si>
    <t>Letter of credit collateralized as restricted cash</t>
  </si>
  <si>
    <t>Indirect Guarantee of Indebtedness | The Facility | Revolving Credit Facility</t>
  </si>
  <si>
    <t>Maximum obligation</t>
  </si>
  <si>
    <t>The Facility term</t>
  </si>
  <si>
    <t>P5Y</t>
  </si>
  <si>
    <t>Interest rate</t>
  </si>
  <si>
    <t>Outstanding borrowings</t>
  </si>
  <si>
    <t>Convertible Notes Payable | Indirect Guarantee of Indebtedness | Convertible Note Maturing October 2021 [Member]</t>
  </si>
  <si>
    <t>Commitments and Contingencies - Schedule of future minimum lease payments under non-cancelable operating leases (Details) - USD ($) $ in Thousands</t>
  </si>
  <si>
    <t>Leases, Operating [Abstract]</t>
  </si>
  <si>
    <t>Other Obligations</t>
  </si>
  <si>
    <t>Total other obligations</t>
  </si>
  <si>
    <t>Employee Benefit Plans (Details) - USD ($) $ in Millions</t>
  </si>
  <si>
    <t>Jan. 01, 2018</t>
  </si>
  <si>
    <t>Subsequent Event [Line Items]</t>
  </si>
  <si>
    <t>Annual discretionary employer matching contributions maximum</t>
  </si>
  <si>
    <t>3.00%</t>
  </si>
  <si>
    <t>Employer matching contributions</t>
  </si>
  <si>
    <t>Subsequent Event</t>
  </si>
  <si>
    <t>Match percent of eligible contributions</t>
  </si>
  <si>
    <t>50.00%</t>
  </si>
  <si>
    <t>Equity-Based Compensation - Summary of non-cash equity-based compensation expense (Details) - USD ($) $ in Thousands</t>
  </si>
  <si>
    <t>Non-cash equity-based compensation expense related to the 2012 Plan and 2012 ESPP</t>
  </si>
  <si>
    <t>Stock Options</t>
  </si>
  <si>
    <t>Restricted Stock Units</t>
  </si>
  <si>
    <t>ESPP</t>
  </si>
  <si>
    <t>Equity-Based Compensation - Summary of stock option awards and weighted average exercise price per option (Details) - VAR Plan</t>
  </si>
  <si>
    <t>Dec. 31, 2017$ / sharesshares</t>
  </si>
  <si>
    <t>Plan Options</t>
  </si>
  <si>
    <t>Options outstanding at the beginning of the period (in shares) | shares</t>
  </si>
  <si>
    <t>Options granted (in shares) | shares</t>
  </si>
  <si>
    <t>Options exercised (in shares) | shares</t>
  </si>
  <si>
    <t>Options cancelled or expired (in shares) | shares</t>
  </si>
  <si>
    <t>Options outstanding at the end of the period (in shares) | shares</t>
  </si>
  <si>
    <t>Options vested and expected to vest at the end of the period (in shares) | shares</t>
  </si>
  <si>
    <t>Weighted Average Exercise Price</t>
  </si>
  <si>
    <t>Options outstanding at the beginning of the period (in dollars per unit) | $ / shares</t>
  </si>
  <si>
    <t>Options granted (in dollars per share) | $ / shares</t>
  </si>
  <si>
    <t>Options exercised (in dollars per share) | $ / shares</t>
  </si>
  <si>
    <t>Options cancelled or expired (in dollars per share) | $ / shares</t>
  </si>
  <si>
    <t>Options outstanding at the end of the period (in dollars per unit) | $ / shares</t>
  </si>
  <si>
    <t>Options vested and expected to vest at the end of the period (in dollars per shares) | $ / shares</t>
  </si>
  <si>
    <t>Equity-Based Compensation - Intrinsic value of the Company's stock options (Details) - USD ($) $ in Thousands</t>
  </si>
  <si>
    <t>Stock options outstanding</t>
  </si>
  <si>
    <t>Stock options exercisable</t>
  </si>
  <si>
    <t>Stock options vested and expected to vest</t>
  </si>
  <si>
    <t>Equity-Based Compensation - Weighted average assumptions (Details) - $ / shares</t>
  </si>
  <si>
    <t>VAR Plan | Stock Options</t>
  </si>
  <si>
    <t>Expected term (in years)</t>
  </si>
  <si>
    <t>6 years 2 months 12 days</t>
  </si>
  <si>
    <t>6 years 3 months 18 days</t>
  </si>
  <si>
    <t>6 years 6 months</t>
  </si>
  <si>
    <t>Volatility</t>
  </si>
  <si>
    <t>52.50%</t>
  </si>
  <si>
    <t>52.10%</t>
  </si>
  <si>
    <t>Risk-free interest rate</t>
  </si>
  <si>
    <t>2.15%</t>
  </si>
  <si>
    <t>1.48%</t>
  </si>
  <si>
    <t>1.70%</t>
  </si>
  <si>
    <t>Dividend yield</t>
  </si>
  <si>
    <t>Weighted average fair value per share granted (in dollars per share)</t>
  </si>
  <si>
    <t>2012 ESPP</t>
  </si>
  <si>
    <t>59.10%</t>
  </si>
  <si>
    <t>0.46%</t>
  </si>
  <si>
    <t>2012 ESPP | Minimum</t>
  </si>
  <si>
    <t>0.07%</t>
  </si>
  <si>
    <t>2012 ESPP | Maximum</t>
  </si>
  <si>
    <t>0.42%</t>
  </si>
  <si>
    <t>Equity-Based Compensation - Summary of the Company's RSUs activity (Details) - Restricted Stock Units</t>
  </si>
  <si>
    <t>Plan RSUs</t>
  </si>
  <si>
    <t>Non-vested balance at the beginning of the period (in shares) | shares</t>
  </si>
  <si>
    <t>Units granted (in shares) | shares</t>
  </si>
  <si>
    <t>Units vested (in shares) | shares</t>
  </si>
  <si>
    <t>Units cancelled or forfeited (in shares) | shares</t>
  </si>
  <si>
    <t>Non-vested balance at the end of the period (in shares) | shares</t>
  </si>
  <si>
    <t>Non-vested and deferred balance (in dollars per share) | shares</t>
  </si>
  <si>
    <t>Weighted Average Fair Value</t>
  </si>
  <si>
    <t>Non-vested balance at the beginning of the period (in dollars per share) | $ / shares</t>
  </si>
  <si>
    <t>Units granted (in dollars per share) | $ / shares</t>
  </si>
  <si>
    <t>Units vested (in dollars per share) | $ / shares</t>
  </si>
  <si>
    <t>Units cancelled or forfeited (in dollars per share) | $ / shares</t>
  </si>
  <si>
    <t>Non-vested balance at the end of the period (in dollars per share) | $ / shares</t>
  </si>
  <si>
    <t>Non-vested and deferred balance (in shares) | $ / shares</t>
  </si>
  <si>
    <t>Equity-Based Compensation - Narrative (Details) - USD ($)</t>
  </si>
  <si>
    <t>Jan. 01, 2017</t>
  </si>
  <si>
    <t>Jan. 01, 2016</t>
  </si>
  <si>
    <t>Apr. 24, 2014</t>
  </si>
  <si>
    <t>Oct. 10, 2012</t>
  </si>
  <si>
    <t>Unrecognized compensation charge</t>
  </si>
  <si>
    <t>Stock Options | Chief Executive Officer</t>
  </si>
  <si>
    <t>Options granted (in shares)</t>
  </si>
  <si>
    <t>Options granted (in dollars per share)</t>
  </si>
  <si>
    <t>Closing price of the common stock (in dollars per share)</t>
  </si>
  <si>
    <t>Consideration period for awards granted</t>
  </si>
  <si>
    <t>90 days</t>
  </si>
  <si>
    <t>Service period for amortization of awards</t>
  </si>
  <si>
    <t>6 years</t>
  </si>
  <si>
    <t>Total fair value of the grant</t>
  </si>
  <si>
    <t>2012 Plan</t>
  </si>
  <si>
    <t>Maximum number of shares/notional units available for issuance (shares)</t>
  </si>
  <si>
    <t>Annual increase in shares available for issuance (shares)</t>
  </si>
  <si>
    <t>Annual increase in the shares available for issuance as a percentage of common stock outstanding as of the last day of immediately preceding fiscal year</t>
  </si>
  <si>
    <t>Automatic increase (in shares)</t>
  </si>
  <si>
    <t>VAR Plan</t>
  </si>
  <si>
    <t>Intrinsic value of total stock options exercised</t>
  </si>
  <si>
    <t>Maximum percentage of eligible compensation considered for payroll deduction to purchase the common stock</t>
  </si>
  <si>
    <t>15.00%</t>
  </si>
  <si>
    <t>Maximum purchase of shares by participating employees during each offering period</t>
  </si>
  <si>
    <t>Percentage of lower of fair market value of common stock</t>
  </si>
  <si>
    <t>85.00%</t>
  </si>
  <si>
    <t>Number of shares issued under ESPP</t>
  </si>
  <si>
    <t>Percentage of combined voting power of an employee considered for not granting rights to purchase stock</t>
  </si>
  <si>
    <t>5.00%</t>
  </si>
  <si>
    <t>Minimum worth of stock for each calendar year considered for not granting rights to purchase stock</t>
  </si>
  <si>
    <t>WebDAM | Restricted Stock Units</t>
  </si>
  <si>
    <t>2 years</t>
  </si>
  <si>
    <t>Stockholders' Equity (Details)</t>
  </si>
  <si>
    <t>Dec. 31, 2017USD ($)Vote$ / sharesshares</t>
  </si>
  <si>
    <t>Feb. 28, 2017USD ($)</t>
  </si>
  <si>
    <t>Dec. 31, 2016$ / sharesshares</t>
  </si>
  <si>
    <t>Oct. 31, 2015USD ($)</t>
  </si>
  <si>
    <t>Number of votes for each share | Vote</t>
  </si>
  <si>
    <t>Number of authorized shares of common stock (in shares)</t>
  </si>
  <si>
    <t>Common stock, par value (in dollars per share) | $ / shares</t>
  </si>
  <si>
    <t>Preferred Stock</t>
  </si>
  <si>
    <t>Preferred stock, authorized shares (in shares)</t>
  </si>
  <si>
    <t>Preferred stock, par value (in dollars per share) | $ / shares</t>
  </si>
  <si>
    <t>Number of shares acquired</t>
  </si>
  <si>
    <t>Authorized repurchase amount | $</t>
  </si>
  <si>
    <t>Average per-share cost (in dollars per share) | $ / shares</t>
  </si>
  <si>
    <t>Share value remaining for repurchase | $</t>
  </si>
  <si>
    <t>Other (Expense)/Income, net (Details) - USD ($) $ in Thousands</t>
  </si>
  <si>
    <t>Foreign currency gain/(loss)</t>
  </si>
  <si>
    <t>Change in contingent consideration fair value</t>
  </si>
  <si>
    <t>Interest income</t>
  </si>
  <si>
    <t>Net Income Per Share (Details) - shares shares in Thousands</t>
  </si>
  <si>
    <t>Stock options and employee stock purchase plan shares (in shares)</t>
  </si>
  <si>
    <t>Unvested restricted stock awards (in shares)</t>
  </si>
  <si>
    <t>Potentially dilutive shares included in the calculation (in shares)</t>
  </si>
  <si>
    <t>Anti-dilutive shares excluded from the calculation (in shares)</t>
  </si>
  <si>
    <t>Segment and Geographic Information - Schedule of Segment Reporting Information, by Segment (Details) - USD ($) $ in Thousands</t>
  </si>
  <si>
    <t>Segment Reporting Information [Line Items]</t>
  </si>
  <si>
    <t>Operating Expenses</t>
  </si>
  <si>
    <t>Content Segment</t>
  </si>
  <si>
    <t>Other and Corporate</t>
  </si>
  <si>
    <t>Corporate | Other and Corporate</t>
  </si>
  <si>
    <t>Segment and Geographic Information - Narrative (Details) - Geographic Concentration Risk</t>
  </si>
  <si>
    <t>Sales Revenue, Services, Net | United States</t>
  </si>
  <si>
    <t>Concentration Risk [Line Items]</t>
  </si>
  <si>
    <t>Revenue percent</t>
  </si>
  <si>
    <t>Sales Revenue, Services, Net | United Kingdom</t>
  </si>
  <si>
    <t>Long-Lived Tangible Assets | United States</t>
  </si>
  <si>
    <t>92.00%</t>
  </si>
  <si>
    <t>95.00%</t>
  </si>
  <si>
    <t>Segment and Geographic Information - Revenue from External Customers by Geographic Areas (Details) - USD ($) $ in Thousands</t>
  </si>
  <si>
    <t>North America</t>
  </si>
  <si>
    <t>Europe</t>
  </si>
  <si>
    <t>Rest of the world</t>
  </si>
  <si>
    <t>Segment and Geographic Information - Long-lived Assets by Geographic Areas (Details) - USD ($) $ in Thousands</t>
  </si>
  <si>
    <t>Revenues from External Customers and Long-Lived Assets [Line Items]</t>
  </si>
  <si>
    <t>Total long-lived tangible assets</t>
  </si>
  <si>
    <t>Subsequent Events (Details) - Subsequent Event - USD ($) $ in Millions</t>
  </si>
  <si>
    <t>Jan. 04, 2018</t>
  </si>
  <si>
    <t>Feb. 15, 2018</t>
  </si>
  <si>
    <t>Zcool | Convertible Preferred Stock</t>
  </si>
  <si>
    <t>Purchase of convertible preferred stock</t>
  </si>
  <si>
    <t>Equity ownership interest</t>
  </si>
  <si>
    <t>25.00%</t>
  </si>
  <si>
    <t>Webdam | Disposal Group, Held-for-sale, Not Discontinued Operations</t>
  </si>
  <si>
    <t>Asset purchase price</t>
  </si>
  <si>
    <t>Unaudited Quarterly Financial Data (Details) - USD ($) $ / shares in Units, shares in Thousands, $ in Thousands</t>
  </si>
  <si>
    <t>Error Corrections and Prior Period Adjustments Restatement [Line Items]</t>
  </si>
  <si>
    <t>Sales &amp; marketing</t>
  </si>
  <si>
    <t>Equity based compensation</t>
  </si>
  <si>
    <t>Restatement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13552338</v>
      </c>
    </row>
    <row r="15" spans="1:4">
      <c r="A15" s="4" t="s">
        <v>25</v>
      </c>
      <c r="C15" s="5" t="n">
        <v>3474583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3428</v>
      </c>
      <c r="C3" s="6" t="n">
        <v>224190</v>
      </c>
    </row>
    <row r="4" spans="1:3">
      <c r="A4" s="4" t="s">
        <v>33</v>
      </c>
      <c r="B4" s="5" t="n">
        <v>0</v>
      </c>
      <c r="C4" s="5" t="n">
        <v>54972</v>
      </c>
    </row>
    <row r="5" spans="1:3">
      <c r="A5" s="4" t="s">
        <v>34</v>
      </c>
      <c r="B5" s="5" t="n">
        <v>49932</v>
      </c>
      <c r="C5" s="5" t="n">
        <v>38107</v>
      </c>
    </row>
    <row r="6" spans="1:3">
      <c r="A6" s="4" t="s">
        <v>35</v>
      </c>
      <c r="B6" s="5" t="n">
        <v>37109</v>
      </c>
      <c r="C6" s="5" t="n">
        <v>22569</v>
      </c>
    </row>
    <row r="7" spans="1:3">
      <c r="A7" s="4" t="s">
        <v>36</v>
      </c>
      <c r="B7" s="5" t="n">
        <v>340469</v>
      </c>
      <c r="C7" s="5" t="n">
        <v>339838</v>
      </c>
    </row>
    <row r="8" spans="1:3">
      <c r="A8" s="4" t="s">
        <v>37</v>
      </c>
      <c r="B8" s="5" t="n">
        <v>85698</v>
      </c>
      <c r="C8" s="5" t="n">
        <v>56101</v>
      </c>
    </row>
    <row r="9" spans="1:3">
      <c r="A9" s="4" t="s">
        <v>38</v>
      </c>
      <c r="B9" s="5" t="n">
        <v>34197</v>
      </c>
      <c r="C9" s="5" t="n">
        <v>30157</v>
      </c>
    </row>
    <row r="10" spans="1:3">
      <c r="A10" s="4" t="s">
        <v>39</v>
      </c>
      <c r="B10" s="5" t="n">
        <v>98654</v>
      </c>
      <c r="C10" s="5" t="n">
        <v>49271</v>
      </c>
    </row>
    <row r="11" spans="1:3">
      <c r="A11" s="4" t="s">
        <v>40</v>
      </c>
      <c r="B11" s="5" t="n">
        <v>9761</v>
      </c>
      <c r="C11" s="5" t="n">
        <v>23013</v>
      </c>
    </row>
    <row r="12" spans="1:3">
      <c r="A12" s="4" t="s">
        <v>41</v>
      </c>
      <c r="B12" s="5" t="n">
        <v>8997</v>
      </c>
      <c r="C12" s="5" t="n">
        <v>3398</v>
      </c>
    </row>
    <row r="13" spans="1:3">
      <c r="A13" s="4" t="s">
        <v>42</v>
      </c>
      <c r="B13" s="5" t="n">
        <v>577776</v>
      </c>
      <c r="C13" s="5" t="n">
        <v>501778</v>
      </c>
    </row>
    <row r="14" spans="1:3">
      <c r="A14" s="3" t="s">
        <v>43</v>
      </c>
    </row>
    <row r="15" spans="1:3">
      <c r="A15" s="4" t="s">
        <v>44</v>
      </c>
      <c r="B15" s="5" t="n">
        <v>7160</v>
      </c>
      <c r="C15" s="5" t="n">
        <v>7305</v>
      </c>
    </row>
    <row r="16" spans="1:3">
      <c r="A16" s="4" t="s">
        <v>45</v>
      </c>
      <c r="B16" s="5" t="n">
        <v>58734</v>
      </c>
      <c r="C16" s="5" t="n">
        <v>41106</v>
      </c>
    </row>
    <row r="17" spans="1:3">
      <c r="A17" s="4" t="s">
        <v>46</v>
      </c>
      <c r="B17" s="5" t="n">
        <v>20088</v>
      </c>
      <c r="C17" s="5" t="n">
        <v>20473</v>
      </c>
    </row>
    <row r="18" spans="1:3">
      <c r="A18" s="4" t="s">
        <v>47</v>
      </c>
      <c r="B18" s="5" t="n">
        <v>157803</v>
      </c>
      <c r="C18" s="5" t="n">
        <v>122235</v>
      </c>
    </row>
    <row r="19" spans="1:3">
      <c r="A19" s="4" t="s">
        <v>48</v>
      </c>
      <c r="B19" s="5" t="n">
        <v>1957</v>
      </c>
      <c r="C19" s="5" t="n">
        <v>12378</v>
      </c>
    </row>
    <row r="20" spans="1:3">
      <c r="A20" s="4" t="s">
        <v>49</v>
      </c>
      <c r="B20" s="5" t="n">
        <v>245742</v>
      </c>
      <c r="C20" s="5" t="n">
        <v>203497</v>
      </c>
    </row>
    <row r="21" spans="1:3">
      <c r="A21" s="4" t="s">
        <v>50</v>
      </c>
      <c r="B21" s="5" t="n">
        <v>1486</v>
      </c>
      <c r="C21" s="5" t="n">
        <v>2147</v>
      </c>
    </row>
    <row r="22" spans="1:3">
      <c r="A22" s="4" t="s">
        <v>51</v>
      </c>
      <c r="B22" s="5" t="n">
        <v>15963</v>
      </c>
      <c r="C22" s="5" t="n">
        <v>9438</v>
      </c>
    </row>
    <row r="23" spans="1:3">
      <c r="A23" s="4" t="s">
        <v>52</v>
      </c>
      <c r="B23" s="5" t="n">
        <v>263191</v>
      </c>
      <c r="C23" s="5" t="n">
        <v>215082</v>
      </c>
    </row>
    <row r="24" spans="1:3">
      <c r="A24" s="4" t="s">
        <v>53</v>
      </c>
      <c r="B24" s="4" t="s">
        <v>54</v>
      </c>
      <c r="C24" s="4" t="s">
        <v>54</v>
      </c>
    </row>
    <row r="25" spans="1:3">
      <c r="A25" s="3" t="s">
        <v>55</v>
      </c>
    </row>
    <row r="26" spans="1:3">
      <c r="A26" s="4" t="s">
        <v>56</v>
      </c>
      <c r="B26" s="5" t="n">
        <v>373</v>
      </c>
      <c r="C26" s="5" t="n">
        <v>369</v>
      </c>
    </row>
    <row r="27" spans="1:3">
      <c r="A27" s="4" t="s">
        <v>57</v>
      </c>
      <c r="B27" s="5" t="n">
        <v>272657</v>
      </c>
      <c r="C27" s="5" t="n">
        <v>251890</v>
      </c>
    </row>
    <row r="28" spans="1:3">
      <c r="A28" s="4" t="s">
        <v>58</v>
      </c>
      <c r="B28" s="5" t="n">
        <v>-100027</v>
      </c>
      <c r="C28" s="5" t="n">
        <v>-77567</v>
      </c>
    </row>
    <row r="29" spans="1:3">
      <c r="A29" s="4" t="s">
        <v>59</v>
      </c>
      <c r="B29" s="5" t="n">
        <v>-3557</v>
      </c>
      <c r="C29" s="5" t="n">
        <v>-17061</v>
      </c>
    </row>
    <row r="30" spans="1:3">
      <c r="A30" s="4" t="s">
        <v>60</v>
      </c>
      <c r="B30" s="5" t="n">
        <v>145139</v>
      </c>
      <c r="C30" s="5" t="n">
        <v>129065</v>
      </c>
    </row>
    <row r="31" spans="1:3">
      <c r="A31" s="4" t="s">
        <v>61</v>
      </c>
      <c r="B31" s="5" t="n">
        <v>314585</v>
      </c>
      <c r="C31" s="5" t="n">
        <v>286696</v>
      </c>
    </row>
    <row r="32" spans="1:3">
      <c r="A32" s="4" t="s">
        <v>62</v>
      </c>
      <c r="B32" s="6" t="n">
        <v>577776</v>
      </c>
      <c r="C32" s="6" t="n">
        <v>50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69</v>
      </c>
      <c r="B9" s="4" t="s">
        <v>225</v>
      </c>
    </row>
    <row r="10" spans="1:2">
      <c r="A10" s="4" t="s">
        <v>226</v>
      </c>
      <c r="B10" s="4" t="s">
        <v>227</v>
      </c>
    </row>
    <row r="11" spans="1:2">
      <c r="A11" s="4" t="s">
        <v>228</v>
      </c>
      <c r="B11" s="4" t="s">
        <v>229</v>
      </c>
    </row>
    <row r="12" spans="1:2">
      <c r="A12" s="4" t="s">
        <v>172</v>
      </c>
      <c r="B12" s="4" t="s">
        <v>230</v>
      </c>
    </row>
    <row r="13" spans="1:2">
      <c r="A13" s="4" t="s">
        <v>231</v>
      </c>
      <c r="B13" s="4" t="s">
        <v>232</v>
      </c>
    </row>
    <row r="14" spans="1:2">
      <c r="A14" s="4" t="s">
        <v>233</v>
      </c>
      <c r="B14" s="4" t="s">
        <v>234</v>
      </c>
    </row>
    <row r="15" spans="1:2">
      <c r="A15" s="4" t="s">
        <v>175</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193</v>
      </c>
      <c r="B22" s="4" t="s">
        <v>248</v>
      </c>
    </row>
    <row r="23" spans="1:2">
      <c r="A23" s="4" t="s">
        <v>249</v>
      </c>
      <c r="B23" s="4" t="s">
        <v>250</v>
      </c>
    </row>
    <row r="24" spans="1:2">
      <c r="A24" s="4" t="s">
        <v>103</v>
      </c>
      <c r="B24" s="4" t="s">
        <v>251</v>
      </c>
    </row>
    <row r="25" spans="1:2">
      <c r="A25" s="4" t="s">
        <v>202</v>
      </c>
      <c r="B25" s="4" t="s">
        <v>252</v>
      </c>
    </row>
    <row r="26" spans="1:2">
      <c r="A26" s="4" t="s">
        <v>253</v>
      </c>
      <c r="B26" s="4" t="s">
        <v>254</v>
      </c>
    </row>
    <row r="27" spans="1:2">
      <c r="A27" s="4" t="s">
        <v>255</v>
      </c>
      <c r="B27" s="4" t="s">
        <v>256</v>
      </c>
    </row>
    <row r="28" spans="1:2">
      <c r="A28" s="4" t="s">
        <v>257</v>
      </c>
      <c r="B28" s="4" t="s">
        <v>258</v>
      </c>
    </row>
    <row r="29" spans="1:2">
      <c r="A29" s="4" t="s">
        <v>259</v>
      </c>
      <c r="B2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7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200000000</v>
      </c>
      <c r="C4" s="5" t="n">
        <v>200000000</v>
      </c>
    </row>
    <row r="5" spans="1:3">
      <c r="A5" s="4" t="s">
        <v>67</v>
      </c>
      <c r="B5" s="5" t="n">
        <v>37270000</v>
      </c>
      <c r="C5" s="5" t="n">
        <v>36926000</v>
      </c>
    </row>
    <row r="6" spans="1:3">
      <c r="A6" s="4" t="s">
        <v>68</v>
      </c>
      <c r="B6" s="5" t="n">
        <v>34712000</v>
      </c>
      <c r="C6" s="5" t="n">
        <v>34816000</v>
      </c>
    </row>
    <row r="7" spans="1:3">
      <c r="A7" s="4" t="s">
        <v>69</v>
      </c>
      <c r="B7" s="5" t="n">
        <v>2558000</v>
      </c>
      <c r="C7" s="5" t="n">
        <v>2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1</v>
      </c>
    </row>
    <row r="3" spans="1:4">
      <c r="A3" s="3" t="s">
        <v>325</v>
      </c>
    </row>
    <row r="4" spans="1:4">
      <c r="A4" s="4" t="s">
        <v>326</v>
      </c>
      <c r="B4" s="6" t="n">
        <v>5495</v>
      </c>
      <c r="C4" s="6" t="n">
        <v>3768</v>
      </c>
      <c r="D4" s="6" t="n">
        <v>1031</v>
      </c>
    </row>
    <row r="5" spans="1:4">
      <c r="A5" s="4" t="s">
        <v>327</v>
      </c>
      <c r="B5" s="5" t="n">
        <v>1292</v>
      </c>
      <c r="C5" s="5" t="n">
        <v>2992</v>
      </c>
      <c r="D5" s="5" t="n">
        <v>3175</v>
      </c>
    </row>
    <row r="6" spans="1:4">
      <c r="A6" s="4" t="s">
        <v>328</v>
      </c>
      <c r="B6" s="5" t="n">
        <v>-2699</v>
      </c>
      <c r="C6" s="5" t="n">
        <v>-1265</v>
      </c>
      <c r="D6" s="5" t="n">
        <v>-438</v>
      </c>
    </row>
    <row r="7" spans="1:4">
      <c r="A7" s="4" t="s">
        <v>329</v>
      </c>
      <c r="B7" s="6" t="n">
        <v>4088</v>
      </c>
      <c r="C7" s="5" t="n">
        <v>5495</v>
      </c>
      <c r="D7" s="6" t="n">
        <v>3768</v>
      </c>
    </row>
    <row r="8" spans="1:4">
      <c r="A8" s="4" t="s">
        <v>41</v>
      </c>
    </row>
    <row r="9" spans="1:4">
      <c r="A9" s="3" t="s">
        <v>226</v>
      </c>
    </row>
    <row r="10" spans="1:4">
      <c r="A10" s="4" t="s">
        <v>330</v>
      </c>
      <c r="C10" s="6" t="n">
        <v>2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172</v>
      </c>
    </row>
    <row r="5" spans="1:2">
      <c r="A5" s="4" t="s">
        <v>333</v>
      </c>
      <c r="B5" s="4" t="s">
        <v>334</v>
      </c>
    </row>
    <row r="6" spans="1:2">
      <c r="A6" s="4" t="s">
        <v>335</v>
      </c>
    </row>
    <row r="7" spans="1:2">
      <c r="A7" s="3" t="s">
        <v>172</v>
      </c>
    </row>
    <row r="8" spans="1:2">
      <c r="A8" s="4" t="s">
        <v>333</v>
      </c>
      <c r="B8" s="4" t="s">
        <v>336</v>
      </c>
    </row>
    <row r="9" spans="1:2">
      <c r="A9" s="4" t="s">
        <v>337</v>
      </c>
    </row>
    <row r="10" spans="1:2">
      <c r="A10" s="3" t="s">
        <v>172</v>
      </c>
    </row>
    <row r="11" spans="1:2">
      <c r="A11" s="4" t="s">
        <v>333</v>
      </c>
      <c r="B11"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557111</v>
      </c>
      <c r="C4" s="6" t="n">
        <v>494317</v>
      </c>
      <c r="D4" s="6" t="n">
        <v>425149</v>
      </c>
    </row>
    <row r="5" spans="1:4">
      <c r="A5" s="3" t="s">
        <v>74</v>
      </c>
    </row>
    <row r="6" spans="1:4">
      <c r="A6" s="4" t="s">
        <v>75</v>
      </c>
      <c r="B6" s="5" t="n">
        <v>233102</v>
      </c>
      <c r="C6" s="5" t="n">
        <v>203129</v>
      </c>
      <c r="D6" s="5" t="n">
        <v>174526</v>
      </c>
    </row>
    <row r="7" spans="1:4">
      <c r="A7" s="4" t="s">
        <v>76</v>
      </c>
      <c r="B7" s="5" t="n">
        <v>146464</v>
      </c>
      <c r="C7" s="5" t="n">
        <v>126626</v>
      </c>
      <c r="D7" s="5" t="n">
        <v>106636</v>
      </c>
    </row>
    <row r="8" spans="1:4">
      <c r="A8" s="4" t="s">
        <v>77</v>
      </c>
      <c r="B8" s="5" t="n">
        <v>52486</v>
      </c>
      <c r="C8" s="5" t="n">
        <v>47789</v>
      </c>
      <c r="D8" s="5" t="n">
        <v>41322</v>
      </c>
    </row>
    <row r="9" spans="1:4">
      <c r="A9" s="4" t="s">
        <v>78</v>
      </c>
      <c r="B9" s="5" t="n">
        <v>98710</v>
      </c>
      <c r="C9" s="5" t="n">
        <v>70987</v>
      </c>
      <c r="D9" s="5" t="n">
        <v>61647</v>
      </c>
    </row>
    <row r="10" spans="1:4">
      <c r="A10" s="4" t="s">
        <v>79</v>
      </c>
      <c r="B10" s="5" t="n">
        <v>530762</v>
      </c>
      <c r="C10" s="5" t="n">
        <v>448531</v>
      </c>
      <c r="D10" s="5" t="n">
        <v>384131</v>
      </c>
    </row>
    <row r="11" spans="1:4">
      <c r="A11" s="4" t="s">
        <v>80</v>
      </c>
      <c r="B11" s="5" t="n">
        <v>26349</v>
      </c>
      <c r="C11" s="5" t="n">
        <v>45786</v>
      </c>
      <c r="D11" s="5" t="n">
        <v>41018</v>
      </c>
    </row>
    <row r="12" spans="1:4">
      <c r="A12" s="4" t="s">
        <v>81</v>
      </c>
      <c r="B12" s="5" t="n">
        <v>3732</v>
      </c>
      <c r="C12" s="5" t="n">
        <v>-1289</v>
      </c>
      <c r="D12" s="5" t="n">
        <v>-6746</v>
      </c>
    </row>
    <row r="13" spans="1:4">
      <c r="A13" s="4" t="s">
        <v>82</v>
      </c>
      <c r="B13" s="5" t="n">
        <v>30081</v>
      </c>
      <c r="C13" s="5" t="n">
        <v>44497</v>
      </c>
      <c r="D13" s="5" t="n">
        <v>34272</v>
      </c>
    </row>
    <row r="14" spans="1:4">
      <c r="A14" s="4" t="s">
        <v>83</v>
      </c>
      <c r="B14" s="5" t="n">
        <v>13354</v>
      </c>
      <c r="C14" s="5" t="n">
        <v>11869</v>
      </c>
      <c r="D14" s="5" t="n">
        <v>14720</v>
      </c>
    </row>
    <row r="15" spans="1:4">
      <c r="A15" s="4" t="s">
        <v>84</v>
      </c>
      <c r="B15" s="5" t="n">
        <v>16727</v>
      </c>
      <c r="C15" s="5" t="n">
        <v>32628</v>
      </c>
      <c r="D15" s="5" t="n">
        <v>19552</v>
      </c>
    </row>
    <row r="16" spans="1:4">
      <c r="A16" s="3" t="s">
        <v>85</v>
      </c>
    </row>
    <row r="17" spans="1:4">
      <c r="A17" s="4" t="s">
        <v>86</v>
      </c>
      <c r="B17" s="5" t="n">
        <v>0</v>
      </c>
      <c r="C17" s="5" t="n">
        <v>0</v>
      </c>
      <c r="D17" s="5" t="n">
        <v>2</v>
      </c>
    </row>
    <row r="18" spans="1:4">
      <c r="A18" s="4" t="s">
        <v>87</v>
      </c>
      <c r="B18" s="6" t="n">
        <v>16727</v>
      </c>
      <c r="C18" s="6" t="n">
        <v>32628</v>
      </c>
      <c r="D18" s="6" t="n">
        <v>19550</v>
      </c>
    </row>
    <row r="19" spans="1:4">
      <c r="A19" s="3" t="s">
        <v>88</v>
      </c>
    </row>
    <row r="20" spans="1:4">
      <c r="A20" s="4" t="s">
        <v>89</v>
      </c>
      <c r="B20" s="7" t="n">
        <v>0.48</v>
      </c>
      <c r="C20" s="7" t="n">
        <v>0.93</v>
      </c>
      <c r="D20" s="7" t="n">
        <v>0.54</v>
      </c>
    </row>
    <row r="21" spans="1:4">
      <c r="A21" s="4" t="s">
        <v>90</v>
      </c>
      <c r="B21" s="7" t="n">
        <v>0.47</v>
      </c>
      <c r="C21" s="7" t="n">
        <v>0.91</v>
      </c>
      <c r="D21" s="7" t="n">
        <v>0.54</v>
      </c>
    </row>
    <row r="22" spans="1:4">
      <c r="A22" s="3" t="s">
        <v>91</v>
      </c>
    </row>
    <row r="23" spans="1:4">
      <c r="A23" s="4" t="s">
        <v>92</v>
      </c>
      <c r="B23" s="5" t="n">
        <v>34627</v>
      </c>
      <c r="C23" s="5" t="n">
        <v>35114</v>
      </c>
      <c r="D23" s="5" t="n">
        <v>35880</v>
      </c>
    </row>
    <row r="24" spans="1:4">
      <c r="A24" s="4" t="s">
        <v>93</v>
      </c>
      <c r="B24" s="5" t="n">
        <v>35291</v>
      </c>
      <c r="C24" s="5" t="n">
        <v>35861</v>
      </c>
      <c r="D24" s="5" t="n">
        <v>36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1</v>
      </c>
    </row>
    <row r="3" spans="1:4">
      <c r="A3" s="3" t="s">
        <v>233</v>
      </c>
    </row>
    <row r="4" spans="1:4">
      <c r="A4" s="4" t="s">
        <v>339</v>
      </c>
      <c r="B4" s="6" t="n">
        <v>0</v>
      </c>
      <c r="C4" s="6" t="n">
        <v>0</v>
      </c>
      <c r="D4" s="6" t="n">
        <v>0</v>
      </c>
    </row>
    <row r="5" spans="1:4">
      <c r="A5" s="4" t="s">
        <v>337</v>
      </c>
    </row>
    <row r="6" spans="1:4">
      <c r="A6" s="3" t="s">
        <v>340</v>
      </c>
    </row>
    <row r="7" spans="1:4">
      <c r="A7" s="4" t="s">
        <v>333</v>
      </c>
      <c r="B7" s="4" t="s">
        <v>3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167</v>
      </c>
    </row>
    <row r="3" spans="1:3">
      <c r="A3" s="4" t="s">
        <v>342</v>
      </c>
      <c r="B3" s="8" t="n">
        <v>0.4</v>
      </c>
      <c r="C3" s="8" t="n">
        <v>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71</v>
      </c>
    </row>
    <row r="3" spans="1:4">
      <c r="A3" s="3" t="s">
        <v>344</v>
      </c>
    </row>
    <row r="4" spans="1:4">
      <c r="A4" s="4" t="s">
        <v>345</v>
      </c>
      <c r="B4" s="8" t="n">
        <v>4.7</v>
      </c>
      <c r="C4" s="6" t="n">
        <v>5</v>
      </c>
      <c r="D4" s="8" t="n">
        <v>3.9</v>
      </c>
    </row>
    <row r="5" spans="1:4">
      <c r="A5" s="4" t="s">
        <v>346</v>
      </c>
      <c r="B5" s="8" t="n">
        <v>-4.9</v>
      </c>
      <c r="C5" s="9" t="n">
        <v>-5.5</v>
      </c>
      <c r="D5" s="9" t="n">
        <v>-2.7</v>
      </c>
    </row>
    <row r="6" spans="1:4">
      <c r="A6" s="4" t="s">
        <v>347</v>
      </c>
      <c r="B6" s="4" t="s">
        <v>348</v>
      </c>
    </row>
    <row r="7" spans="1:4">
      <c r="A7" s="4" t="s">
        <v>349</v>
      </c>
      <c r="B7" s="8" t="n">
        <v>5.5</v>
      </c>
      <c r="C7" s="9" t="n">
        <v>4.5</v>
      </c>
      <c r="D7" s="9" t="n">
        <v>5.5</v>
      </c>
    </row>
    <row r="8" spans="1:4">
      <c r="A8" s="4" t="s">
        <v>350</v>
      </c>
      <c r="B8" s="5" t="n">
        <v>-5</v>
      </c>
      <c r="C8" s="9" t="n">
        <v>-4.7</v>
      </c>
      <c r="D8" s="8" t="n">
        <v>-4.5</v>
      </c>
    </row>
    <row r="9" spans="1:4">
      <c r="A9" s="4" t="s">
        <v>35</v>
      </c>
    </row>
    <row r="10" spans="1:4">
      <c r="A10" s="3" t="s">
        <v>344</v>
      </c>
    </row>
    <row r="11" spans="1:4">
      <c r="A11" s="4" t="s">
        <v>351</v>
      </c>
      <c r="B11" s="9" t="n">
        <v>2.5</v>
      </c>
      <c r="C11" s="9" t="n">
        <v>2.7</v>
      </c>
    </row>
    <row r="12" spans="1:4">
      <c r="A12" s="4" t="s">
        <v>352</v>
      </c>
      <c r="B12" s="8" t="n">
        <v>1.9</v>
      </c>
      <c r="C12" s="8"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1</v>
      </c>
    </row>
    <row r="3" spans="1:4">
      <c r="A3" s="3" t="s">
        <v>244</v>
      </c>
    </row>
    <row r="4" spans="1:4">
      <c r="A4" s="4" t="s">
        <v>354</v>
      </c>
      <c r="B4" s="8" t="n">
        <v>76.59999999999999</v>
      </c>
      <c r="C4" s="8" t="n">
        <v>64.90000000000001</v>
      </c>
      <c r="D4" s="6" t="n">
        <v>53</v>
      </c>
    </row>
    <row r="5" spans="1:4">
      <c r="A5" s="3" t="s">
        <v>246</v>
      </c>
    </row>
    <row r="6" spans="1:4">
      <c r="A6" s="4" t="s">
        <v>355</v>
      </c>
      <c r="B6" s="8" t="n">
        <v>11.1</v>
      </c>
      <c r="C6" s="8" t="n">
        <v>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193</v>
      </c>
    </row>
    <row r="5" spans="1:2">
      <c r="A5" s="4" t="s">
        <v>358</v>
      </c>
      <c r="B5" s="4" t="s">
        <v>359</v>
      </c>
    </row>
    <row r="6" spans="1:2">
      <c r="A6" s="4" t="s">
        <v>360</v>
      </c>
    </row>
    <row r="7" spans="1:2">
      <c r="A7" s="3" t="s">
        <v>193</v>
      </c>
    </row>
    <row r="8" spans="1:2">
      <c r="A8" s="4" t="s">
        <v>358</v>
      </c>
      <c r="B8" s="4" t="s">
        <v>334</v>
      </c>
    </row>
    <row r="9" spans="1:2">
      <c r="A9" s="4" t="s">
        <v>361</v>
      </c>
    </row>
    <row r="10" spans="1:2">
      <c r="A10" s="3" t="s">
        <v>193</v>
      </c>
    </row>
    <row r="11" spans="1:2">
      <c r="A11" s="4" t="s">
        <v>358</v>
      </c>
      <c r="B11"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167</v>
      </c>
    </row>
    <row r="4" spans="1:2">
      <c r="A4" s="4" t="s">
        <v>365</v>
      </c>
      <c r="B4" s="5" t="n">
        <v>2</v>
      </c>
    </row>
    <row r="5" spans="1:2">
      <c r="A5" s="4" t="s">
        <v>366</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1</v>
      </c>
    </row>
    <row r="3" spans="1:4">
      <c r="A3" s="3" t="s">
        <v>167</v>
      </c>
    </row>
    <row r="4" spans="1:4">
      <c r="A4" s="4" t="s">
        <v>368</v>
      </c>
      <c r="B4" s="8" t="n">
        <v>2.6</v>
      </c>
      <c r="C4" s="6" t="n">
        <v>-1</v>
      </c>
      <c r="D4" s="8" t="n">
        <v>-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1</v>
      </c>
    </row>
    <row r="3" spans="1:4">
      <c r="A3" s="3" t="s">
        <v>370</v>
      </c>
    </row>
    <row r="4" spans="1:4">
      <c r="A4" s="4" t="s">
        <v>371</v>
      </c>
      <c r="C4" s="6" t="n">
        <v>326</v>
      </c>
    </row>
    <row r="5" spans="1:4">
      <c r="A5" s="4" t="s">
        <v>372</v>
      </c>
      <c r="B5" s="6" t="n">
        <v>108037</v>
      </c>
      <c r="C5" s="5" t="n">
        <v>100723</v>
      </c>
      <c r="D5" s="6" t="n">
        <v>87016</v>
      </c>
    </row>
    <row r="6" spans="1:4">
      <c r="A6" s="4" t="s">
        <v>373</v>
      </c>
    </row>
    <row r="7" spans="1:4">
      <c r="A7" s="3" t="s">
        <v>370</v>
      </c>
    </row>
    <row r="8" spans="1:4">
      <c r="A8" s="4" t="s">
        <v>372</v>
      </c>
      <c r="C8" s="5" t="n">
        <v>-400</v>
      </c>
      <c r="D8" s="5" t="n">
        <v>1700</v>
      </c>
    </row>
    <row r="9" spans="1:4">
      <c r="A9" s="4" t="s">
        <v>374</v>
      </c>
      <c r="C9" s="5" t="n">
        <v>400</v>
      </c>
      <c r="D9" s="6" t="n">
        <v>-1700</v>
      </c>
    </row>
    <row r="10" spans="1:4">
      <c r="A10" s="4" t="s">
        <v>375</v>
      </c>
    </row>
    <row r="11" spans="1:4">
      <c r="A11" s="3" t="s">
        <v>370</v>
      </c>
    </row>
    <row r="12" spans="1:4">
      <c r="A12" s="4" t="s">
        <v>376</v>
      </c>
      <c r="B12" s="4" t="s">
        <v>348</v>
      </c>
    </row>
    <row r="13" spans="1:4">
      <c r="A13" s="4" t="s">
        <v>106</v>
      </c>
    </row>
    <row r="14" spans="1:4">
      <c r="A14" s="3" t="s">
        <v>370</v>
      </c>
    </row>
    <row r="15" spans="1:4">
      <c r="A15" s="4" t="s">
        <v>371</v>
      </c>
      <c r="C15" s="5" t="n">
        <v>-653</v>
      </c>
    </row>
    <row r="16" spans="1:4">
      <c r="A16" s="4" t="s">
        <v>377</v>
      </c>
    </row>
    <row r="17" spans="1:4">
      <c r="A17" s="3" t="s">
        <v>370</v>
      </c>
    </row>
    <row r="18" spans="1:4">
      <c r="A18" s="4" t="s">
        <v>371</v>
      </c>
      <c r="C18" s="5" t="n">
        <v>-700</v>
      </c>
    </row>
    <row r="19" spans="1:4">
      <c r="A19" s="4" t="s">
        <v>378</v>
      </c>
    </row>
    <row r="20" spans="1:4">
      <c r="A20" s="3" t="s">
        <v>370</v>
      </c>
    </row>
    <row r="21" spans="1:4">
      <c r="A21" s="4" t="s">
        <v>371</v>
      </c>
      <c r="B21" s="6" t="n">
        <v>6900</v>
      </c>
    </row>
    <row r="22" spans="1:4">
      <c r="A22" s="4" t="s">
        <v>41</v>
      </c>
    </row>
    <row r="23" spans="1:4">
      <c r="A23" s="3" t="s">
        <v>370</v>
      </c>
    </row>
    <row r="24" spans="1:4">
      <c r="A24" s="4" t="s">
        <v>330</v>
      </c>
      <c r="C24" s="6" t="n">
        <v>2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81</v>
      </c>
      <c r="B3" s="6" t="n">
        <v>55775</v>
      </c>
      <c r="C3" s="6" t="n">
        <v>136595</v>
      </c>
    </row>
    <row r="4" spans="1:3">
      <c r="A4" s="3" t="s">
        <v>382</v>
      </c>
    </row>
    <row r="5" spans="1:3">
      <c r="A5" s="4" t="s">
        <v>383</v>
      </c>
      <c r="C5" s="5" t="n">
        <v>10000</v>
      </c>
    </row>
    <row r="6" spans="1:3">
      <c r="A6" s="4" t="s">
        <v>384</v>
      </c>
    </row>
    <row r="7" spans="1:3">
      <c r="A7" s="3" t="s">
        <v>382</v>
      </c>
    </row>
    <row r="8" spans="1:3">
      <c r="A8" s="4" t="s">
        <v>383</v>
      </c>
      <c r="C8" s="5" t="n">
        <v>10000</v>
      </c>
    </row>
    <row r="9" spans="1:3">
      <c r="A9" s="4" t="s">
        <v>385</v>
      </c>
    </row>
    <row r="10" spans="1:3">
      <c r="A10" s="3" t="s">
        <v>380</v>
      </c>
    </row>
    <row r="11" spans="1:3">
      <c r="A11" s="4" t="s">
        <v>381</v>
      </c>
      <c r="B11" s="5" t="n">
        <v>55775</v>
      </c>
      <c r="C11" s="5" t="n">
        <v>81623</v>
      </c>
    </row>
    <row r="12" spans="1:3">
      <c r="A12" s="4" t="s">
        <v>386</v>
      </c>
    </row>
    <row r="13" spans="1:3">
      <c r="A13" s="3" t="s">
        <v>380</v>
      </c>
    </row>
    <row r="14" spans="1:3">
      <c r="A14" s="4" t="s">
        <v>381</v>
      </c>
      <c r="C14" s="5" t="n">
        <v>54972</v>
      </c>
    </row>
    <row r="15" spans="1:3">
      <c r="A15" s="10" t="n">
        <v>1</v>
      </c>
    </row>
    <row r="16" spans="1:3">
      <c r="A16" s="3" t="s">
        <v>380</v>
      </c>
    </row>
    <row r="17" spans="1:3">
      <c r="A17" s="4" t="s">
        <v>381</v>
      </c>
      <c r="B17" s="5" t="n">
        <v>55775</v>
      </c>
      <c r="C17" s="5" t="n">
        <v>81623</v>
      </c>
    </row>
    <row r="18" spans="1:3">
      <c r="A18" s="3" t="s">
        <v>382</v>
      </c>
    </row>
    <row r="19" spans="1:3">
      <c r="A19" s="4" t="s">
        <v>383</v>
      </c>
      <c r="C19" s="5" t="n">
        <v>0</v>
      </c>
    </row>
    <row r="20" spans="1:3">
      <c r="A20" s="4" t="s">
        <v>387</v>
      </c>
    </row>
    <row r="21" spans="1:3">
      <c r="A21" s="3" t="s">
        <v>382</v>
      </c>
    </row>
    <row r="22" spans="1:3">
      <c r="A22" s="4" t="s">
        <v>383</v>
      </c>
      <c r="C22" s="5" t="n">
        <v>0</v>
      </c>
    </row>
    <row r="23" spans="1:3">
      <c r="A23" s="4" t="s">
        <v>388</v>
      </c>
    </row>
    <row r="24" spans="1:3">
      <c r="A24" s="3" t="s">
        <v>380</v>
      </c>
    </row>
    <row r="25" spans="1:3">
      <c r="A25" s="4" t="s">
        <v>381</v>
      </c>
      <c r="B25" s="5" t="n">
        <v>55775</v>
      </c>
      <c r="C25" s="5" t="n">
        <v>81623</v>
      </c>
    </row>
    <row r="26" spans="1:3">
      <c r="A26" s="4" t="s">
        <v>389</v>
      </c>
    </row>
    <row r="27" spans="1:3">
      <c r="A27" s="3" t="s">
        <v>380</v>
      </c>
    </row>
    <row r="28" spans="1:3">
      <c r="A28" s="4" t="s">
        <v>381</v>
      </c>
      <c r="C28" s="5" t="n">
        <v>0</v>
      </c>
    </row>
    <row r="29" spans="1:3">
      <c r="A29" s="10" t="n">
        <v>2</v>
      </c>
    </row>
    <row r="30" spans="1:3">
      <c r="A30" s="3" t="s">
        <v>380</v>
      </c>
    </row>
    <row r="31" spans="1:3">
      <c r="A31" s="4" t="s">
        <v>381</v>
      </c>
      <c r="B31" s="5" t="n">
        <v>0</v>
      </c>
      <c r="C31" s="5" t="n">
        <v>54972</v>
      </c>
    </row>
    <row r="32" spans="1:3">
      <c r="A32" s="3" t="s">
        <v>382</v>
      </c>
    </row>
    <row r="33" spans="1:3">
      <c r="A33" s="4" t="s">
        <v>383</v>
      </c>
      <c r="C33" s="5" t="n">
        <v>0</v>
      </c>
    </row>
    <row r="34" spans="1:3">
      <c r="A34" s="4" t="s">
        <v>390</v>
      </c>
    </row>
    <row r="35" spans="1:3">
      <c r="A35" s="3" t="s">
        <v>382</v>
      </c>
    </row>
    <row r="36" spans="1:3">
      <c r="A36" s="4" t="s">
        <v>383</v>
      </c>
      <c r="C36" s="5" t="n">
        <v>0</v>
      </c>
    </row>
    <row r="37" spans="1:3">
      <c r="A37" s="4" t="s">
        <v>391</v>
      </c>
    </row>
    <row r="38" spans="1:3">
      <c r="A38" s="3" t="s">
        <v>380</v>
      </c>
    </row>
    <row r="39" spans="1:3">
      <c r="A39" s="4" t="s">
        <v>381</v>
      </c>
      <c r="B39" s="5" t="n">
        <v>0</v>
      </c>
      <c r="C39" s="5" t="n">
        <v>0</v>
      </c>
    </row>
    <row r="40" spans="1:3">
      <c r="A40" s="4" t="s">
        <v>392</v>
      </c>
    </row>
    <row r="41" spans="1:3">
      <c r="A41" s="3" t="s">
        <v>380</v>
      </c>
    </row>
    <row r="42" spans="1:3">
      <c r="A42" s="4" t="s">
        <v>381</v>
      </c>
      <c r="C42" s="5" t="n">
        <v>54972</v>
      </c>
    </row>
    <row r="43" spans="1:3">
      <c r="A43" s="10" t="n">
        <v>3</v>
      </c>
    </row>
    <row r="44" spans="1:3">
      <c r="A44" s="3" t="s">
        <v>380</v>
      </c>
    </row>
    <row r="45" spans="1:3">
      <c r="A45" s="4" t="s">
        <v>381</v>
      </c>
      <c r="B45" s="5" t="n">
        <v>0</v>
      </c>
      <c r="C45" s="5" t="n">
        <v>0</v>
      </c>
    </row>
    <row r="46" spans="1:3">
      <c r="A46" s="3" t="s">
        <v>382</v>
      </c>
    </row>
    <row r="47" spans="1:3">
      <c r="A47" s="4" t="s">
        <v>383</v>
      </c>
      <c r="C47" s="5" t="n">
        <v>10000</v>
      </c>
    </row>
    <row r="48" spans="1:3">
      <c r="A48" s="4" t="s">
        <v>393</v>
      </c>
    </row>
    <row r="49" spans="1:3">
      <c r="A49" s="3" t="s">
        <v>382</v>
      </c>
    </row>
    <row r="50" spans="1:3">
      <c r="A50" s="4" t="s">
        <v>383</v>
      </c>
      <c r="C50" s="5" t="n">
        <v>10000</v>
      </c>
    </row>
    <row r="51" spans="1:3">
      <c r="A51" s="4" t="s">
        <v>394</v>
      </c>
    </row>
    <row r="52" spans="1:3">
      <c r="A52" s="3" t="s">
        <v>380</v>
      </c>
    </row>
    <row r="53" spans="1:3">
      <c r="A53" s="4" t="s">
        <v>381</v>
      </c>
      <c r="B53" s="6" t="n">
        <v>0</v>
      </c>
      <c r="C53" s="5" t="n">
        <v>0</v>
      </c>
    </row>
    <row r="54" spans="1:3">
      <c r="A54" s="4" t="s">
        <v>395</v>
      </c>
    </row>
    <row r="55" spans="1:3">
      <c r="A55" s="3" t="s">
        <v>380</v>
      </c>
    </row>
    <row r="56" spans="1:3">
      <c r="A56" s="4" t="s">
        <v>381</v>
      </c>
      <c r="C5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30</v>
      </c>
      <c r="C2" s="2" t="s">
        <v>397</v>
      </c>
    </row>
    <row r="3" spans="1:3">
      <c r="A3" s="3" t="s">
        <v>398</v>
      </c>
    </row>
    <row r="4" spans="1:3">
      <c r="A4" s="4" t="s">
        <v>399</v>
      </c>
      <c r="B4" s="6" t="n">
        <v>2925</v>
      </c>
    </row>
    <row r="5" spans="1:3">
      <c r="A5" s="4" t="s">
        <v>400</v>
      </c>
    </row>
    <row r="6" spans="1:3">
      <c r="A6" s="3" t="s">
        <v>398</v>
      </c>
    </row>
    <row r="7" spans="1:3">
      <c r="A7" s="4" t="s">
        <v>399</v>
      </c>
      <c r="B7" s="5" t="n">
        <v>2925</v>
      </c>
    </row>
    <row r="8" spans="1:3">
      <c r="A8" s="4" t="s">
        <v>401</v>
      </c>
    </row>
    <row r="9" spans="1:3">
      <c r="A9" s="3" t="s">
        <v>398</v>
      </c>
    </row>
    <row r="10" spans="1:3">
      <c r="A10" s="4" t="s">
        <v>402</v>
      </c>
      <c r="B10" s="6" t="n">
        <v>10000</v>
      </c>
      <c r="C10" s="6"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1</v>
      </c>
    </row>
    <row r="3" spans="1:4">
      <c r="A3" s="3" t="s">
        <v>95</v>
      </c>
    </row>
    <row r="4" spans="1:4">
      <c r="A4" s="4" t="s">
        <v>84</v>
      </c>
      <c r="B4" s="6" t="n">
        <v>16727</v>
      </c>
      <c r="C4" s="6" t="n">
        <v>32628</v>
      </c>
      <c r="D4" s="6" t="n">
        <v>19552</v>
      </c>
    </row>
    <row r="5" spans="1:4">
      <c r="A5" s="4" t="s">
        <v>96</v>
      </c>
      <c r="B5" s="5" t="n">
        <v>13504</v>
      </c>
      <c r="C5" s="5" t="n">
        <v>-10612</v>
      </c>
      <c r="D5" s="5" t="n">
        <v>-5861</v>
      </c>
    </row>
    <row r="6" spans="1:4">
      <c r="A6" s="4" t="s">
        <v>97</v>
      </c>
      <c r="B6" s="5" t="n">
        <v>0</v>
      </c>
      <c r="C6" s="5" t="n">
        <v>0</v>
      </c>
      <c r="D6" s="5" t="n">
        <v>41</v>
      </c>
    </row>
    <row r="7" spans="1:4">
      <c r="A7" s="4" t="s">
        <v>98</v>
      </c>
      <c r="B7" s="5" t="n">
        <v>13504</v>
      </c>
      <c r="C7" s="5" t="n">
        <v>-10612</v>
      </c>
      <c r="D7" s="5" t="n">
        <v>-5820</v>
      </c>
    </row>
    <row r="8" spans="1:4">
      <c r="A8" s="4" t="s">
        <v>99</v>
      </c>
      <c r="B8" s="6" t="n">
        <v>30231</v>
      </c>
      <c r="C8" s="6" t="n">
        <v>22016</v>
      </c>
      <c r="D8" s="6" t="n">
        <v>13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6" t="n">
        <v>10000000</v>
      </c>
      <c r="C4" s="6" t="n">
        <v>11075000</v>
      </c>
    </row>
    <row r="5" spans="1:3">
      <c r="A5" s="4" t="s">
        <v>399</v>
      </c>
      <c r="C5" s="5" t="n">
        <v>2925000</v>
      </c>
    </row>
    <row r="6" spans="1:3">
      <c r="A6" s="4" t="s">
        <v>406</v>
      </c>
      <c r="B6" s="5" t="n">
        <v>-10000000</v>
      </c>
      <c r="C6" s="5" t="n">
        <v>-4000000</v>
      </c>
    </row>
    <row r="7" spans="1:3">
      <c r="A7" s="4" t="s">
        <v>407</v>
      </c>
      <c r="B7" s="5" t="n">
        <v>0</v>
      </c>
      <c r="C7" s="5" t="n">
        <v>10000000</v>
      </c>
    </row>
    <row r="8" spans="1:3">
      <c r="A8" s="4" t="s">
        <v>408</v>
      </c>
    </row>
    <row r="9" spans="1:3">
      <c r="A9" s="3" t="s">
        <v>404</v>
      </c>
    </row>
    <row r="10" spans="1:3">
      <c r="A10" s="4" t="s">
        <v>405</v>
      </c>
      <c r="B10" s="5" t="n">
        <v>0</v>
      </c>
      <c r="C10" s="5" t="n">
        <v>4000000</v>
      </c>
    </row>
    <row r="11" spans="1:3">
      <c r="A11" s="4" t="s">
        <v>399</v>
      </c>
      <c r="B11" s="5" t="n">
        <v>0</v>
      </c>
      <c r="C11" s="5" t="n">
        <v>0</v>
      </c>
    </row>
    <row r="12" spans="1:3">
      <c r="A12" s="4" t="s">
        <v>406</v>
      </c>
      <c r="B12" s="5" t="n">
        <v>0</v>
      </c>
      <c r="C12" s="5" t="n">
        <v>-4000000</v>
      </c>
    </row>
    <row r="13" spans="1:3">
      <c r="A13" s="4" t="s">
        <v>407</v>
      </c>
      <c r="B13" s="5" t="n">
        <v>0</v>
      </c>
      <c r="C13" s="5" t="n">
        <v>0</v>
      </c>
    </row>
    <row r="14" spans="1:3">
      <c r="A14" s="4" t="s">
        <v>400</v>
      </c>
    </row>
    <row r="15" spans="1:3">
      <c r="A15" s="3" t="s">
        <v>404</v>
      </c>
    </row>
    <row r="16" spans="1:3">
      <c r="A16" s="4" t="s">
        <v>405</v>
      </c>
      <c r="B16" s="5" t="n">
        <v>10000000</v>
      </c>
      <c r="C16" s="5" t="n">
        <v>7075000</v>
      </c>
    </row>
    <row r="17" spans="1:3">
      <c r="A17" s="4" t="s">
        <v>399</v>
      </c>
      <c r="C17" s="5" t="n">
        <v>2925000</v>
      </c>
    </row>
    <row r="18" spans="1:3">
      <c r="A18" s="4" t="s">
        <v>406</v>
      </c>
      <c r="B18" s="5" t="n">
        <v>-10000000</v>
      </c>
      <c r="C18" s="5" t="n">
        <v>0</v>
      </c>
    </row>
    <row r="19" spans="1:3">
      <c r="A19" s="4" t="s">
        <v>407</v>
      </c>
      <c r="B19" s="6" t="n">
        <v>0</v>
      </c>
      <c r="C19" s="6" t="n">
        <v>1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172</v>
      </c>
    </row>
    <row r="3" spans="1:3">
      <c r="A3" s="4" t="s">
        <v>410</v>
      </c>
      <c r="B3" s="6" t="n">
        <v>146950</v>
      </c>
      <c r="C3" s="6" t="n">
        <v>88089</v>
      </c>
    </row>
    <row r="4" spans="1:3">
      <c r="A4" s="4" t="s">
        <v>411</v>
      </c>
      <c r="B4" s="5" t="n">
        <v>-61252</v>
      </c>
      <c r="C4" s="5" t="n">
        <v>-31988</v>
      </c>
    </row>
    <row r="5" spans="1:3">
      <c r="A5" s="4" t="s">
        <v>37</v>
      </c>
      <c r="B5" s="5" t="n">
        <v>85698</v>
      </c>
      <c r="C5" s="5" t="n">
        <v>56101</v>
      </c>
    </row>
    <row r="6" spans="1:3">
      <c r="A6" s="4" t="s">
        <v>412</v>
      </c>
    </row>
    <row r="7" spans="1:3">
      <c r="A7" s="3" t="s">
        <v>172</v>
      </c>
    </row>
    <row r="8" spans="1:3">
      <c r="A8" s="4" t="s">
        <v>410</v>
      </c>
      <c r="B8" s="5" t="n">
        <v>118493</v>
      </c>
      <c r="C8" s="5" t="n">
        <v>63711</v>
      </c>
    </row>
    <row r="9" spans="1:3">
      <c r="A9" s="4" t="s">
        <v>335</v>
      </c>
    </row>
    <row r="10" spans="1:3">
      <c r="A10" s="3" t="s">
        <v>172</v>
      </c>
    </row>
    <row r="11" spans="1:3">
      <c r="A11" s="4" t="s">
        <v>410</v>
      </c>
      <c r="B11" s="5" t="n">
        <v>9970</v>
      </c>
      <c r="C11" s="5" t="n">
        <v>3434</v>
      </c>
    </row>
    <row r="12" spans="1:3">
      <c r="A12" s="4" t="s">
        <v>413</v>
      </c>
    </row>
    <row r="13" spans="1:3">
      <c r="A13" s="3" t="s">
        <v>172</v>
      </c>
    </row>
    <row r="14" spans="1:3">
      <c r="A14" s="4" t="s">
        <v>410</v>
      </c>
      <c r="B14" s="6" t="n">
        <v>18487</v>
      </c>
      <c r="C14" s="6" t="n">
        <v>20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4</v>
      </c>
      <c r="B1" s="2" t="s">
        <v>1</v>
      </c>
    </row>
    <row r="2" spans="1:4">
      <c r="B2" s="2" t="s">
        <v>2</v>
      </c>
      <c r="C2" s="2" t="s">
        <v>30</v>
      </c>
      <c r="D2" s="2" t="s">
        <v>71</v>
      </c>
    </row>
    <row r="3" spans="1:4">
      <c r="A3" s="3" t="s">
        <v>173</v>
      </c>
    </row>
    <row r="4" spans="1:4">
      <c r="A4" s="4" t="s">
        <v>415</v>
      </c>
      <c r="B4" s="6" t="n">
        <v>29200000</v>
      </c>
      <c r="C4" s="6" t="n">
        <v>14900000</v>
      </c>
      <c r="D4" s="6" t="n">
        <v>10100000</v>
      </c>
    </row>
    <row r="5" spans="1:4">
      <c r="A5" s="4" t="s">
        <v>416</v>
      </c>
      <c r="C5" s="5" t="n">
        <v>0</v>
      </c>
      <c r="D5" s="5" t="n">
        <v>0</v>
      </c>
    </row>
    <row r="6" spans="1:4">
      <c r="A6" s="4" t="s">
        <v>417</v>
      </c>
      <c r="B6" s="5" t="n">
        <v>39200000</v>
      </c>
      <c r="C6" s="5" t="n">
        <v>20000000</v>
      </c>
      <c r="D6" s="5" t="n">
        <v>3300000</v>
      </c>
    </row>
    <row r="7" spans="1:4">
      <c r="A7" s="4" t="s">
        <v>418</v>
      </c>
      <c r="B7" s="5" t="n">
        <v>14100000</v>
      </c>
      <c r="C7" s="5" t="n">
        <v>3600000</v>
      </c>
      <c r="D7" s="6" t="n">
        <v>600000</v>
      </c>
    </row>
    <row r="8" spans="1:4">
      <c r="A8" s="4" t="s">
        <v>419</v>
      </c>
      <c r="B8" s="6" t="n">
        <v>45400000</v>
      </c>
      <c r="C8" s="6" t="n">
        <v>20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420</v>
      </c>
      <c r="B1" s="2" t="s">
        <v>1</v>
      </c>
    </row>
    <row r="2" spans="1:2">
      <c r="B2" s="2" t="s">
        <v>421</v>
      </c>
    </row>
    <row r="3" spans="1:2">
      <c r="A3" s="3" t="s">
        <v>422</v>
      </c>
    </row>
    <row r="4" spans="1:2">
      <c r="A4" s="4" t="s">
        <v>423</v>
      </c>
      <c r="B4" s="6" t="n">
        <v>49271</v>
      </c>
    </row>
    <row r="5" spans="1:2">
      <c r="A5" s="4" t="s">
        <v>424</v>
      </c>
      <c r="B5" s="5" t="n">
        <v>46217</v>
      </c>
    </row>
    <row r="6" spans="1:2">
      <c r="A6" s="4" t="s">
        <v>425</v>
      </c>
      <c r="B6" s="5" t="n">
        <v>3166</v>
      </c>
    </row>
    <row r="7" spans="1:2">
      <c r="A7" s="4" t="s">
        <v>426</v>
      </c>
      <c r="B7" s="5" t="n">
        <v>98654</v>
      </c>
    </row>
    <row r="8" spans="1:2">
      <c r="A8" s="4" t="s">
        <v>427</v>
      </c>
    </row>
    <row r="9" spans="1:2">
      <c r="A9" s="3" t="s">
        <v>422</v>
      </c>
    </row>
    <row r="10" spans="1:2">
      <c r="A10" s="4" t="s">
        <v>423</v>
      </c>
      <c r="B10" s="5" t="n">
        <v>40508</v>
      </c>
    </row>
    <row r="11" spans="1:2">
      <c r="A11" s="4" t="s">
        <v>424</v>
      </c>
      <c r="B11" s="5" t="n">
        <v>46217</v>
      </c>
    </row>
    <row r="12" spans="1:2">
      <c r="A12" s="4" t="s">
        <v>425</v>
      </c>
      <c r="B12" s="5" t="n">
        <v>3166</v>
      </c>
    </row>
    <row r="13" spans="1:2">
      <c r="A13" s="4" t="s">
        <v>426</v>
      </c>
      <c r="B13" s="5" t="n">
        <v>89891</v>
      </c>
    </row>
    <row r="14" spans="1:2">
      <c r="A14" s="4" t="s">
        <v>428</v>
      </c>
    </row>
    <row r="15" spans="1:2">
      <c r="A15" s="3" t="s">
        <v>422</v>
      </c>
    </row>
    <row r="16" spans="1:2">
      <c r="A16" s="4" t="s">
        <v>423</v>
      </c>
      <c r="B16" s="5" t="n">
        <v>8763</v>
      </c>
    </row>
    <row r="17" spans="1:2">
      <c r="A17" s="4" t="s">
        <v>424</v>
      </c>
      <c r="B17" s="5" t="n">
        <v>0</v>
      </c>
    </row>
    <row r="18" spans="1:2">
      <c r="A18" s="4" t="s">
        <v>425</v>
      </c>
      <c r="B18" s="5" t="n">
        <v>0</v>
      </c>
    </row>
    <row r="19" spans="1:2">
      <c r="A19" s="4" t="s">
        <v>426</v>
      </c>
      <c r="B19" s="6" t="n">
        <v>87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51155</v>
      </c>
      <c r="C4" s="6" t="n">
        <v>39958</v>
      </c>
    </row>
    <row r="5" spans="1:3">
      <c r="A5" s="4" t="s">
        <v>432</v>
      </c>
      <c r="B5" s="5" t="n">
        <v>-16958</v>
      </c>
      <c r="C5" s="5" t="n">
        <v>-9801</v>
      </c>
    </row>
    <row r="6" spans="1:3">
      <c r="A6" s="4" t="s">
        <v>433</v>
      </c>
      <c r="B6" s="5" t="n">
        <v>34197</v>
      </c>
      <c r="C6" s="5" t="n">
        <v>30157</v>
      </c>
    </row>
    <row r="7" spans="1:3">
      <c r="A7" s="4" t="s">
        <v>434</v>
      </c>
    </row>
    <row r="8" spans="1:3">
      <c r="A8" s="3" t="s">
        <v>430</v>
      </c>
    </row>
    <row r="9" spans="1:3">
      <c r="A9" s="4" t="s">
        <v>431</v>
      </c>
      <c r="B9" s="5" t="n">
        <v>21008</v>
      </c>
      <c r="C9" s="5" t="n">
        <v>16712</v>
      </c>
    </row>
    <row r="10" spans="1:3">
      <c r="A10" s="4" t="s">
        <v>432</v>
      </c>
      <c r="B10" s="5" t="n">
        <v>-6996</v>
      </c>
      <c r="C10" s="5" t="n">
        <v>-4344</v>
      </c>
    </row>
    <row r="11" spans="1:3">
      <c r="A11" s="4" t="s">
        <v>433</v>
      </c>
      <c r="B11" s="6" t="n">
        <v>14012</v>
      </c>
      <c r="C11" s="5" t="n">
        <v>12368</v>
      </c>
    </row>
    <row r="12" spans="1:3">
      <c r="A12" s="4" t="s">
        <v>435</v>
      </c>
      <c r="B12" s="4" t="s">
        <v>436</v>
      </c>
    </row>
    <row r="13" spans="1:3">
      <c r="A13" s="4" t="s">
        <v>437</v>
      </c>
    </row>
    <row r="14" spans="1:3">
      <c r="A14" s="3" t="s">
        <v>430</v>
      </c>
    </row>
    <row r="15" spans="1:3">
      <c r="A15" s="4" t="s">
        <v>431</v>
      </c>
      <c r="B15" s="6" t="n">
        <v>7159</v>
      </c>
      <c r="C15" s="5" t="n">
        <v>6677</v>
      </c>
    </row>
    <row r="16" spans="1:3">
      <c r="A16" s="4" t="s">
        <v>432</v>
      </c>
      <c r="B16" s="5" t="n">
        <v>-3299</v>
      </c>
      <c r="C16" s="5" t="n">
        <v>-2030</v>
      </c>
    </row>
    <row r="17" spans="1:3">
      <c r="A17" s="4" t="s">
        <v>433</v>
      </c>
      <c r="B17" s="6" t="n">
        <v>3860</v>
      </c>
      <c r="C17" s="5" t="n">
        <v>4647</v>
      </c>
    </row>
    <row r="18" spans="1:3">
      <c r="A18" s="4" t="s">
        <v>435</v>
      </c>
      <c r="B18" s="4" t="s">
        <v>336</v>
      </c>
    </row>
    <row r="19" spans="1:3">
      <c r="A19" s="4" t="s">
        <v>438</v>
      </c>
    </row>
    <row r="20" spans="1:3">
      <c r="A20" s="3" t="s">
        <v>430</v>
      </c>
    </row>
    <row r="21" spans="1:3">
      <c r="A21" s="4" t="s">
        <v>431</v>
      </c>
      <c r="B21" s="6" t="n">
        <v>5528</v>
      </c>
      <c r="C21" s="5" t="n">
        <v>3224</v>
      </c>
    </row>
    <row r="22" spans="1:3">
      <c r="A22" s="4" t="s">
        <v>432</v>
      </c>
      <c r="B22" s="5" t="n">
        <v>-3450</v>
      </c>
      <c r="C22" s="5" t="n">
        <v>-1934</v>
      </c>
    </row>
    <row r="23" spans="1:3">
      <c r="A23" s="4" t="s">
        <v>433</v>
      </c>
      <c r="B23" s="6" t="n">
        <v>2078</v>
      </c>
      <c r="C23" s="5" t="n">
        <v>1290</v>
      </c>
    </row>
    <row r="24" spans="1:3">
      <c r="A24" s="4" t="s">
        <v>435</v>
      </c>
      <c r="B24" s="4" t="s">
        <v>359</v>
      </c>
    </row>
    <row r="25" spans="1:3">
      <c r="A25" s="4" t="s">
        <v>439</v>
      </c>
    </row>
    <row r="26" spans="1:3">
      <c r="A26" s="3" t="s">
        <v>430</v>
      </c>
    </row>
    <row r="27" spans="1:3">
      <c r="A27" s="4" t="s">
        <v>431</v>
      </c>
      <c r="B27" s="6" t="n">
        <v>17041</v>
      </c>
      <c r="C27" s="5" t="n">
        <v>12958</v>
      </c>
    </row>
    <row r="28" spans="1:3">
      <c r="A28" s="4" t="s">
        <v>432</v>
      </c>
      <c r="B28" s="5" t="n">
        <v>-3066</v>
      </c>
      <c r="C28" s="5" t="n">
        <v>-1386</v>
      </c>
    </row>
    <row r="29" spans="1:3">
      <c r="A29" s="4" t="s">
        <v>433</v>
      </c>
      <c r="B29" s="6" t="n">
        <v>13975</v>
      </c>
      <c r="C29" s="5" t="n">
        <v>11572</v>
      </c>
    </row>
    <row r="30" spans="1:3">
      <c r="A30" s="4" t="s">
        <v>435</v>
      </c>
      <c r="B30" s="4" t="s">
        <v>440</v>
      </c>
    </row>
    <row r="31" spans="1:3">
      <c r="A31" s="4" t="s">
        <v>441</v>
      </c>
    </row>
    <row r="32" spans="1:3">
      <c r="A32" s="3" t="s">
        <v>430</v>
      </c>
    </row>
    <row r="33" spans="1:3">
      <c r="A33" s="4" t="s">
        <v>431</v>
      </c>
      <c r="B33" s="6" t="n">
        <v>259</v>
      </c>
      <c r="C33" s="5" t="n">
        <v>227</v>
      </c>
    </row>
    <row r="34" spans="1:3">
      <c r="A34" s="4" t="s">
        <v>432</v>
      </c>
      <c r="B34" s="5" t="n">
        <v>-68</v>
      </c>
      <c r="C34" s="5" t="n">
        <v>-52</v>
      </c>
    </row>
    <row r="35" spans="1:3">
      <c r="A35" s="4" t="s">
        <v>433</v>
      </c>
      <c r="B35" s="6" t="n">
        <v>191</v>
      </c>
      <c r="C35" s="5" t="n">
        <v>175</v>
      </c>
    </row>
    <row r="36" spans="1:3">
      <c r="A36" s="4" t="s">
        <v>435</v>
      </c>
      <c r="B36" s="4" t="s">
        <v>442</v>
      </c>
    </row>
    <row r="37" spans="1:3">
      <c r="A37" s="4" t="s">
        <v>443</v>
      </c>
    </row>
    <row r="38" spans="1:3">
      <c r="A38" s="3" t="s">
        <v>430</v>
      </c>
    </row>
    <row r="39" spans="1:3">
      <c r="A39" s="4" t="s">
        <v>431</v>
      </c>
      <c r="B39" s="6" t="n">
        <v>160</v>
      </c>
      <c r="C39" s="5" t="n">
        <v>160</v>
      </c>
    </row>
    <row r="40" spans="1:3">
      <c r="A40" s="4" t="s">
        <v>432</v>
      </c>
      <c r="B40" s="5" t="n">
        <v>-79</v>
      </c>
      <c r="C40" s="5" t="n">
        <v>-55</v>
      </c>
    </row>
    <row r="41" spans="1:3">
      <c r="A41" s="4" t="s">
        <v>433</v>
      </c>
      <c r="B41" s="6" t="n">
        <v>81</v>
      </c>
      <c r="C41" s="6" t="n">
        <v>105</v>
      </c>
    </row>
    <row r="42" spans="1:3">
      <c r="A42" s="4" t="s">
        <v>435</v>
      </c>
      <c r="B42"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5</v>
      </c>
      <c r="B1" s="2" t="s">
        <v>1</v>
      </c>
    </row>
    <row r="2" spans="1:4">
      <c r="B2" s="2" t="s">
        <v>2</v>
      </c>
      <c r="C2" s="2" t="s">
        <v>30</v>
      </c>
      <c r="D2" s="2" t="s">
        <v>71</v>
      </c>
    </row>
    <row r="3" spans="1:4">
      <c r="A3" s="3" t="s">
        <v>176</v>
      </c>
    </row>
    <row r="4" spans="1:4">
      <c r="A4" s="4" t="s">
        <v>446</v>
      </c>
      <c r="B4" s="4" t="s">
        <v>447</v>
      </c>
    </row>
    <row r="5" spans="1:4">
      <c r="A5" s="4" t="s">
        <v>448</v>
      </c>
      <c r="B5" s="4" t="s">
        <v>449</v>
      </c>
    </row>
    <row r="6" spans="1:4">
      <c r="A6" s="4" t="s">
        <v>450</v>
      </c>
      <c r="B6" s="6" t="n">
        <v>0</v>
      </c>
      <c r="C6" s="6" t="n">
        <v>0</v>
      </c>
      <c r="D6" s="6" t="n">
        <v>0</v>
      </c>
    </row>
    <row r="7" spans="1:4">
      <c r="A7" s="4" t="s">
        <v>451</v>
      </c>
      <c r="B7" s="5" t="n">
        <v>6300000</v>
      </c>
      <c r="C7" s="6" t="n">
        <v>5100000</v>
      </c>
      <c r="D7" s="6" t="n">
        <v>4700000</v>
      </c>
    </row>
    <row r="8" spans="1:4">
      <c r="A8" s="5" t="n">
        <v>2018</v>
      </c>
      <c r="B8" s="5" t="n">
        <v>6300000</v>
      </c>
    </row>
    <row r="9" spans="1:4">
      <c r="A9" s="5" t="n">
        <v>2019</v>
      </c>
      <c r="B9" s="5" t="n">
        <v>6100000</v>
      </c>
    </row>
    <row r="10" spans="1:4">
      <c r="A10" s="5" t="n">
        <v>2020</v>
      </c>
      <c r="B10" s="5" t="n">
        <v>5100000</v>
      </c>
    </row>
    <row r="11" spans="1:4">
      <c r="A11" s="5" t="n">
        <v>2021</v>
      </c>
      <c r="B11" s="5" t="n">
        <v>4000000</v>
      </c>
    </row>
    <row r="12" spans="1:4">
      <c r="A12" s="5" t="n">
        <v>2022</v>
      </c>
      <c r="B12" s="5" t="n">
        <v>3100000</v>
      </c>
    </row>
    <row r="13" spans="1:4">
      <c r="A13" s="4" t="s">
        <v>452</v>
      </c>
      <c r="B13" s="6" t="n">
        <v>9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8"/>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s>
  <sheetData>
    <row r="1" spans="1:9">
      <c r="A1" s="1" t="s">
        <v>453</v>
      </c>
      <c r="B1" s="2" t="s">
        <v>454</v>
      </c>
      <c r="C1" s="2" t="s">
        <v>455</v>
      </c>
      <c r="D1" s="2" t="s">
        <v>456</v>
      </c>
      <c r="E1" s="2" t="s">
        <v>457</v>
      </c>
      <c r="F1" s="2" t="s">
        <v>458</v>
      </c>
      <c r="G1" s="2" t="s">
        <v>421</v>
      </c>
      <c r="H1" s="2" t="s">
        <v>459</v>
      </c>
      <c r="I1" s="2" t="s">
        <v>460</v>
      </c>
    </row>
    <row r="2" spans="1:9">
      <c r="A2" s="3" t="s">
        <v>461</v>
      </c>
    </row>
    <row r="3" spans="1:9">
      <c r="A3" s="4" t="s">
        <v>462</v>
      </c>
      <c r="G3" s="6" t="n">
        <v>49571</v>
      </c>
      <c r="H3" s="6" t="n">
        <v>0</v>
      </c>
      <c r="I3" s="6" t="n">
        <v>62379</v>
      </c>
    </row>
    <row r="4" spans="1:9">
      <c r="A4" s="4" t="s">
        <v>463</v>
      </c>
    </row>
    <row r="5" spans="1:9">
      <c r="A5" s="3" t="s">
        <v>461</v>
      </c>
    </row>
    <row r="6" spans="1:9">
      <c r="A6" s="4" t="s">
        <v>464</v>
      </c>
      <c r="B6" s="6" t="n">
        <v>51700</v>
      </c>
    </row>
    <row r="7" spans="1:9">
      <c r="A7" s="4" t="s">
        <v>462</v>
      </c>
      <c r="G7" s="5" t="n">
        <v>50900</v>
      </c>
    </row>
    <row r="8" spans="1:9">
      <c r="A8" s="4" t="s">
        <v>465</v>
      </c>
      <c r="B8" s="4" t="s">
        <v>336</v>
      </c>
    </row>
    <row r="9" spans="1:9">
      <c r="A9" s="4" t="s">
        <v>466</v>
      </c>
      <c r="B9" s="4" t="s">
        <v>467</v>
      </c>
    </row>
    <row r="10" spans="1:9">
      <c r="A10" s="4" t="s">
        <v>468</v>
      </c>
      <c r="G10" s="6" t="n">
        <v>800</v>
      </c>
    </row>
    <row r="11" spans="1:9">
      <c r="A11" s="4" t="s">
        <v>469</v>
      </c>
    </row>
    <row r="12" spans="1:9">
      <c r="A12" s="3" t="s">
        <v>461</v>
      </c>
    </row>
    <row r="13" spans="1:9">
      <c r="A13" s="4" t="s">
        <v>462</v>
      </c>
      <c r="C13" s="6" t="n">
        <v>3900</v>
      </c>
    </row>
    <row r="14" spans="1:9">
      <c r="A14" s="4" t="s">
        <v>470</v>
      </c>
      <c r="C14" s="5" t="n">
        <v>700000</v>
      </c>
    </row>
    <row r="15" spans="1:9">
      <c r="A15" s="4" t="s">
        <v>471</v>
      </c>
      <c r="C15" s="5" t="n">
        <v>2</v>
      </c>
    </row>
    <row r="16" spans="1:9">
      <c r="A16" s="4" t="s">
        <v>472</v>
      </c>
    </row>
    <row r="17" spans="1:9">
      <c r="A17" s="3" t="s">
        <v>461</v>
      </c>
    </row>
    <row r="18" spans="1:9">
      <c r="A18" s="4" t="s">
        <v>462</v>
      </c>
      <c r="E18" s="6" t="n">
        <v>32700</v>
      </c>
    </row>
    <row r="19" spans="1:9">
      <c r="A19" s="4" t="s">
        <v>400</v>
      </c>
    </row>
    <row r="20" spans="1:9">
      <c r="A20" s="3" t="s">
        <v>461</v>
      </c>
    </row>
    <row r="21" spans="1:9">
      <c r="A21" s="4" t="s">
        <v>464</v>
      </c>
      <c r="D21" s="6" t="n">
        <v>35400</v>
      </c>
    </row>
    <row r="22" spans="1:9">
      <c r="A22" s="4" t="s">
        <v>462</v>
      </c>
      <c r="D22" s="5" t="n">
        <v>31700</v>
      </c>
    </row>
    <row r="23" spans="1:9">
      <c r="A23" s="4" t="s">
        <v>473</v>
      </c>
      <c r="D23" s="6" t="n">
        <v>3700</v>
      </c>
    </row>
    <row r="24" spans="1:9">
      <c r="A24" s="4" t="s">
        <v>474</v>
      </c>
      <c r="H24" s="6" t="n">
        <v>10000</v>
      </c>
    </row>
    <row r="25" spans="1:9">
      <c r="A25" s="4" t="s">
        <v>475</v>
      </c>
    </row>
    <row r="26" spans="1:9">
      <c r="A26" s="3" t="s">
        <v>461</v>
      </c>
    </row>
    <row r="27" spans="1:9">
      <c r="A27" s="4" t="s">
        <v>465</v>
      </c>
      <c r="C27" s="4" t="s">
        <v>336</v>
      </c>
    </row>
    <row r="28" spans="1:9">
      <c r="A28" s="4" t="s">
        <v>439</v>
      </c>
      <c r="C28" s="6" t="n">
        <v>3600</v>
      </c>
    </row>
    <row r="29" spans="1:9">
      <c r="A29" s="4" t="s">
        <v>476</v>
      </c>
    </row>
    <row r="30" spans="1:9">
      <c r="A30" s="3" t="s">
        <v>461</v>
      </c>
    </row>
    <row r="31" spans="1:9">
      <c r="A31" s="4" t="s">
        <v>465</v>
      </c>
      <c r="C31" s="4" t="s">
        <v>477</v>
      </c>
    </row>
    <row r="32" spans="1:9">
      <c r="A32" s="4" t="s">
        <v>478</v>
      </c>
    </row>
    <row r="33" spans="1:9">
      <c r="A33" s="3" t="s">
        <v>461</v>
      </c>
    </row>
    <row r="34" spans="1:9">
      <c r="A34" s="4" t="s">
        <v>462</v>
      </c>
      <c r="F34" s="6" t="n">
        <v>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2</v>
      </c>
      <c r="C1" s="2" t="s">
        <v>480</v>
      </c>
      <c r="D1" s="2" t="s">
        <v>30</v>
      </c>
      <c r="E1" s="2" t="s">
        <v>481</v>
      </c>
      <c r="F1" s="2" t="s">
        <v>482</v>
      </c>
    </row>
    <row r="2" spans="1:6">
      <c r="A2" s="3" t="s">
        <v>483</v>
      </c>
    </row>
    <row r="3" spans="1:6">
      <c r="A3" s="4" t="s">
        <v>39</v>
      </c>
      <c r="B3" s="6" t="n">
        <v>98654</v>
      </c>
      <c r="D3" s="6" t="n">
        <v>49271</v>
      </c>
    </row>
    <row r="4" spans="1:6">
      <c r="A4" s="4" t="s">
        <v>463</v>
      </c>
    </row>
    <row r="5" spans="1:6">
      <c r="A5" s="3" t="s">
        <v>380</v>
      </c>
    </row>
    <row r="6" spans="1:6">
      <c r="A6" s="4" t="s">
        <v>484</v>
      </c>
      <c r="C6" s="6" t="n">
        <v>1330</v>
      </c>
    </row>
    <row r="7" spans="1:6">
      <c r="A7" s="4" t="s">
        <v>485</v>
      </c>
      <c r="C7" s="5" t="n">
        <v>3105</v>
      </c>
    </row>
    <row r="8" spans="1:6">
      <c r="A8" s="4" t="s">
        <v>35</v>
      </c>
      <c r="C8" s="5" t="n">
        <v>155</v>
      </c>
    </row>
    <row r="9" spans="1:6">
      <c r="A9" s="3" t="s">
        <v>483</v>
      </c>
    </row>
    <row r="10" spans="1:6">
      <c r="A10" s="4" t="s">
        <v>39</v>
      </c>
      <c r="C10" s="5" t="n">
        <v>46217</v>
      </c>
    </row>
    <row r="11" spans="1:6">
      <c r="A11" s="4" t="s">
        <v>486</v>
      </c>
      <c r="C11" s="5" t="n">
        <v>56007</v>
      </c>
    </row>
    <row r="12" spans="1:6">
      <c r="A12" s="3" t="s">
        <v>382</v>
      </c>
    </row>
    <row r="13" spans="1:6">
      <c r="A13" s="4" t="s">
        <v>45</v>
      </c>
      <c r="C13" s="5" t="n">
        <v>-279</v>
      </c>
    </row>
    <row r="14" spans="1:6">
      <c r="A14" s="4" t="s">
        <v>44</v>
      </c>
      <c r="C14" s="5" t="n">
        <v>-99</v>
      </c>
    </row>
    <row r="15" spans="1:6">
      <c r="A15" s="4" t="s">
        <v>50</v>
      </c>
      <c r="C15" s="5" t="n">
        <v>-333</v>
      </c>
    </row>
    <row r="16" spans="1:6">
      <c r="A16" s="4" t="s">
        <v>47</v>
      </c>
      <c r="C16" s="5" t="n">
        <v>-3550</v>
      </c>
    </row>
    <row r="17" spans="1:6">
      <c r="A17" s="4" t="s">
        <v>487</v>
      </c>
      <c r="C17" s="5" t="n">
        <v>-4261</v>
      </c>
    </row>
    <row r="18" spans="1:6">
      <c r="A18" s="4" t="s">
        <v>101</v>
      </c>
      <c r="C18" s="5" t="n">
        <v>51746</v>
      </c>
    </row>
    <row r="19" spans="1:6">
      <c r="A19" s="4" t="s">
        <v>488</v>
      </c>
    </row>
    <row r="20" spans="1:6">
      <c r="A20" s="3" t="s">
        <v>483</v>
      </c>
    </row>
    <row r="21" spans="1:6">
      <c r="A21" s="4" t="s">
        <v>489</v>
      </c>
      <c r="C21" s="5" t="n">
        <v>3000</v>
      </c>
    </row>
    <row r="22" spans="1:6">
      <c r="A22" s="4" t="s">
        <v>490</v>
      </c>
    </row>
    <row r="23" spans="1:6">
      <c r="A23" s="3" t="s">
        <v>483</v>
      </c>
    </row>
    <row r="24" spans="1:6">
      <c r="A24" s="4" t="s">
        <v>489</v>
      </c>
      <c r="C24" s="6" t="n">
        <v>2200</v>
      </c>
    </row>
    <row r="25" spans="1:6">
      <c r="A25" s="4" t="s">
        <v>472</v>
      </c>
    </row>
    <row r="26" spans="1:6">
      <c r="A26" s="3" t="s">
        <v>380</v>
      </c>
    </row>
    <row r="27" spans="1:6">
      <c r="A27" s="4" t="s">
        <v>484</v>
      </c>
      <c r="F27" s="6" t="n">
        <v>1525</v>
      </c>
    </row>
    <row r="28" spans="1:6">
      <c r="A28" s="4" t="s">
        <v>485</v>
      </c>
      <c r="F28" s="5" t="n">
        <v>2908</v>
      </c>
    </row>
    <row r="29" spans="1:6">
      <c r="A29" s="4" t="s">
        <v>41</v>
      </c>
      <c r="F29" s="5" t="n">
        <v>356</v>
      </c>
    </row>
    <row r="30" spans="1:6">
      <c r="A30" s="4" t="s">
        <v>491</v>
      </c>
      <c r="F30" s="5" t="n">
        <v>92</v>
      </c>
    </row>
    <row r="31" spans="1:6">
      <c r="A31" s="3" t="s">
        <v>483</v>
      </c>
    </row>
    <row r="32" spans="1:6">
      <c r="A32" s="4" t="s">
        <v>39</v>
      </c>
      <c r="F32" s="5" t="n">
        <v>14918</v>
      </c>
    </row>
    <row r="33" spans="1:6">
      <c r="A33" s="4" t="s">
        <v>486</v>
      </c>
      <c r="F33" s="5" t="n">
        <v>42070</v>
      </c>
    </row>
    <row r="34" spans="1:6">
      <c r="A34" s="3" t="s">
        <v>382</v>
      </c>
    </row>
    <row r="35" spans="1:6">
      <c r="A35" s="4" t="s">
        <v>44</v>
      </c>
      <c r="F35" s="5" t="n">
        <v>-253</v>
      </c>
    </row>
    <row r="36" spans="1:6">
      <c r="A36" s="4" t="s">
        <v>492</v>
      </c>
      <c r="F36" s="5" t="n">
        <v>-2249</v>
      </c>
    </row>
    <row r="37" spans="1:6">
      <c r="A37" s="4" t="s">
        <v>45</v>
      </c>
      <c r="F37" s="5" t="n">
        <v>-2387</v>
      </c>
    </row>
    <row r="38" spans="1:6">
      <c r="A38" s="4" t="s">
        <v>493</v>
      </c>
      <c r="F38" s="5" t="n">
        <v>-4454</v>
      </c>
    </row>
    <row r="39" spans="1:6">
      <c r="A39" s="4" t="s">
        <v>487</v>
      </c>
      <c r="F39" s="5" t="n">
        <v>-9343</v>
      </c>
    </row>
    <row r="40" spans="1:6">
      <c r="A40" s="4" t="s">
        <v>101</v>
      </c>
      <c r="F40" s="5" t="n">
        <v>32727</v>
      </c>
    </row>
    <row r="41" spans="1:6">
      <c r="A41" s="4" t="s">
        <v>494</v>
      </c>
    </row>
    <row r="42" spans="1:6">
      <c r="A42" s="3" t="s">
        <v>483</v>
      </c>
    </row>
    <row r="43" spans="1:6">
      <c r="A43" s="4" t="s">
        <v>489</v>
      </c>
      <c r="F43" s="5" t="n">
        <v>13768</v>
      </c>
    </row>
    <row r="44" spans="1:6">
      <c r="A44" s="4" t="s">
        <v>495</v>
      </c>
    </row>
    <row r="45" spans="1:6">
      <c r="A45" s="3" t="s">
        <v>483</v>
      </c>
    </row>
    <row r="46" spans="1:6">
      <c r="A46" s="4" t="s">
        <v>489</v>
      </c>
      <c r="F46" s="5" t="n">
        <v>4993</v>
      </c>
    </row>
    <row r="47" spans="1:6">
      <c r="A47" s="4" t="s">
        <v>496</v>
      </c>
    </row>
    <row r="48" spans="1:6">
      <c r="A48" s="3" t="s">
        <v>483</v>
      </c>
    </row>
    <row r="49" spans="1:6">
      <c r="A49" s="4" t="s">
        <v>489</v>
      </c>
      <c r="F49" s="5" t="n">
        <v>3026</v>
      </c>
    </row>
    <row r="50" spans="1:6">
      <c r="A50" s="4" t="s">
        <v>497</v>
      </c>
    </row>
    <row r="51" spans="1:6">
      <c r="A51" s="3" t="s">
        <v>483</v>
      </c>
    </row>
    <row r="52" spans="1:6">
      <c r="A52" s="4" t="s">
        <v>489</v>
      </c>
      <c r="F52" s="6" t="n">
        <v>484</v>
      </c>
    </row>
    <row r="53" spans="1:6">
      <c r="A53" s="4" t="s">
        <v>400</v>
      </c>
    </row>
    <row r="54" spans="1:6">
      <c r="A54" s="3" t="s">
        <v>380</v>
      </c>
    </row>
    <row r="55" spans="1:6">
      <c r="A55" s="4" t="s">
        <v>484</v>
      </c>
      <c r="E55" s="6" t="n">
        <v>963</v>
      </c>
    </row>
    <row r="56" spans="1:6">
      <c r="A56" s="4" t="s">
        <v>491</v>
      </c>
      <c r="E56" s="5" t="n">
        <v>205</v>
      </c>
    </row>
    <row r="57" spans="1:6">
      <c r="A57" s="3" t="s">
        <v>483</v>
      </c>
    </row>
    <row r="58" spans="1:6">
      <c r="A58" s="4" t="s">
        <v>39</v>
      </c>
      <c r="E58" s="5" t="n">
        <v>29849</v>
      </c>
    </row>
    <row r="59" spans="1:6">
      <c r="A59" s="4" t="s">
        <v>498</v>
      </c>
      <c r="E59" s="5" t="n">
        <v>229</v>
      </c>
    </row>
    <row r="60" spans="1:6">
      <c r="A60" s="4" t="s">
        <v>486</v>
      </c>
      <c r="E60" s="5" t="n">
        <v>36408</v>
      </c>
    </row>
    <row r="61" spans="1:6">
      <c r="A61" s="3" t="s">
        <v>382</v>
      </c>
    </row>
    <row r="62" spans="1:6">
      <c r="A62" s="4" t="s">
        <v>47</v>
      </c>
      <c r="E62" s="5" t="n">
        <v>-23</v>
      </c>
    </row>
    <row r="63" spans="1:6">
      <c r="A63" s="4" t="s">
        <v>492</v>
      </c>
      <c r="E63" s="5" t="n">
        <v>-896</v>
      </c>
    </row>
    <row r="64" spans="1:6">
      <c r="A64" s="4" t="s">
        <v>45</v>
      </c>
      <c r="E64" s="5" t="n">
        <v>-44</v>
      </c>
    </row>
    <row r="65" spans="1:6">
      <c r="A65" s="4" t="s">
        <v>487</v>
      </c>
      <c r="E65" s="5" t="n">
        <v>-963</v>
      </c>
    </row>
    <row r="66" spans="1:6">
      <c r="A66" s="4" t="s">
        <v>101</v>
      </c>
      <c r="E66" s="5" t="n">
        <v>35445</v>
      </c>
    </row>
    <row r="67" spans="1:6">
      <c r="A67" s="4" t="s">
        <v>499</v>
      </c>
    </row>
    <row r="68" spans="1:6">
      <c r="A68" s="3" t="s">
        <v>483</v>
      </c>
    </row>
    <row r="69" spans="1:6">
      <c r="A69" s="4" t="s">
        <v>489</v>
      </c>
      <c r="E69" s="5" t="n">
        <v>3000</v>
      </c>
    </row>
    <row r="70" spans="1:6">
      <c r="A70" s="4" t="s">
        <v>500</v>
      </c>
    </row>
    <row r="71" spans="1:6">
      <c r="A71" s="3" t="s">
        <v>483</v>
      </c>
    </row>
    <row r="72" spans="1:6">
      <c r="A72" s="4" t="s">
        <v>489</v>
      </c>
      <c r="E72" s="5" t="n">
        <v>1400</v>
      </c>
    </row>
    <row r="73" spans="1:6">
      <c r="A73" s="4" t="s">
        <v>501</v>
      </c>
    </row>
    <row r="74" spans="1:6">
      <c r="A74" s="3" t="s">
        <v>483</v>
      </c>
    </row>
    <row r="75" spans="1:6">
      <c r="A75" s="4" t="s">
        <v>489</v>
      </c>
      <c r="E75" s="5" t="n">
        <v>584</v>
      </c>
    </row>
    <row r="76" spans="1:6">
      <c r="A76" s="4" t="s">
        <v>502</v>
      </c>
    </row>
    <row r="77" spans="1:6">
      <c r="A77" s="3" t="s">
        <v>483</v>
      </c>
    </row>
    <row r="78" spans="1:6">
      <c r="A78" s="4" t="s">
        <v>489</v>
      </c>
      <c r="E78" s="6" t="n">
        <v>1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73</v>
      </c>
    </row>
    <row r="4" spans="1:12">
      <c r="A4" s="4" t="s">
        <v>509</v>
      </c>
      <c r="B4" s="6" t="n">
        <v>151829</v>
      </c>
      <c r="C4" s="6" t="n">
        <v>141063</v>
      </c>
      <c r="D4" s="6" t="n">
        <v>133995</v>
      </c>
      <c r="E4" s="6" t="n">
        <v>130224</v>
      </c>
      <c r="F4" s="6" t="n">
        <v>130173</v>
      </c>
      <c r="G4" s="6" t="n">
        <v>123073</v>
      </c>
      <c r="H4" s="6" t="n">
        <v>124419</v>
      </c>
      <c r="I4" s="6" t="n">
        <v>116652</v>
      </c>
      <c r="J4" s="6" t="n">
        <v>557111</v>
      </c>
      <c r="K4" s="6" t="n">
        <v>494317</v>
      </c>
      <c r="L4" s="6" t="n">
        <v>425149</v>
      </c>
    </row>
    <row r="5" spans="1:12">
      <c r="A5" s="3" t="s">
        <v>82</v>
      </c>
    </row>
    <row r="6" spans="1:12">
      <c r="A6" s="4" t="s">
        <v>509</v>
      </c>
      <c r="B6" s="6" t="n">
        <v>8828</v>
      </c>
      <c r="C6" s="6" t="n">
        <v>5700</v>
      </c>
      <c r="D6" s="6" t="n">
        <v>4795</v>
      </c>
      <c r="E6" s="6" t="n">
        <v>10758</v>
      </c>
      <c r="F6" s="6" t="n">
        <v>12032</v>
      </c>
      <c r="G6" s="6" t="n">
        <v>11390</v>
      </c>
      <c r="H6" s="6" t="n">
        <v>10265</v>
      </c>
      <c r="I6" s="6" t="n">
        <v>10810</v>
      </c>
      <c r="J6" s="5" t="n">
        <v>30081</v>
      </c>
      <c r="K6" s="5" t="n">
        <v>44497</v>
      </c>
      <c r="L6" s="6" t="n">
        <v>34272</v>
      </c>
    </row>
    <row r="7" spans="1:12">
      <c r="A7" s="4" t="s">
        <v>463</v>
      </c>
    </row>
    <row r="8" spans="1:12">
      <c r="A8" s="3" t="s">
        <v>73</v>
      </c>
    </row>
    <row r="9" spans="1:12">
      <c r="A9" s="4" t="s">
        <v>510</v>
      </c>
      <c r="J9" s="5" t="n">
        <v>562137</v>
      </c>
      <c r="K9" s="5" t="n">
        <v>496853</v>
      </c>
    </row>
    <row r="10" spans="1:12">
      <c r="A10" s="3" t="s">
        <v>82</v>
      </c>
    </row>
    <row r="11" spans="1:12">
      <c r="A11" s="4" t="s">
        <v>510</v>
      </c>
      <c r="J11" s="6" t="n">
        <v>29842</v>
      </c>
      <c r="K11" s="6" t="n">
        <v>409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30</v>
      </c>
    </row>
    <row r="2" spans="1:3">
      <c r="A2" s="3" t="s">
        <v>182</v>
      </c>
    </row>
    <row r="3" spans="1:3">
      <c r="A3" s="4" t="s">
        <v>512</v>
      </c>
      <c r="B3" s="6" t="n">
        <v>19897</v>
      </c>
      <c r="C3" s="6" t="n">
        <v>13732</v>
      </c>
    </row>
    <row r="4" spans="1:3">
      <c r="A4" s="4" t="s">
        <v>513</v>
      </c>
      <c r="B4" s="5" t="n">
        <v>6895</v>
      </c>
      <c r="C4" s="5" t="n">
        <v>7383</v>
      </c>
    </row>
    <row r="5" spans="1:3">
      <c r="A5" s="4" t="s">
        <v>514</v>
      </c>
      <c r="B5" s="5" t="n">
        <v>7566</v>
      </c>
      <c r="C5" s="5" t="n">
        <v>6921</v>
      </c>
    </row>
    <row r="6" spans="1:3">
      <c r="A6" s="4" t="s">
        <v>515</v>
      </c>
      <c r="B6" s="5" t="n">
        <v>24376</v>
      </c>
      <c r="C6" s="5" t="n">
        <v>13070</v>
      </c>
    </row>
    <row r="7" spans="1:3">
      <c r="A7" s="4" t="s">
        <v>516</v>
      </c>
      <c r="B7" s="6" t="n">
        <v>58734</v>
      </c>
      <c r="C7" s="6" t="n">
        <v>41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100</v>
      </c>
      <c r="B1" s="2" t="s">
        <v>101</v>
      </c>
      <c r="C1" s="2" t="s">
        <v>102</v>
      </c>
      <c r="D1" s="2" t="s">
        <v>103</v>
      </c>
      <c r="E1" s="2" t="s">
        <v>104</v>
      </c>
      <c r="F1" s="2" t="s">
        <v>105</v>
      </c>
      <c r="G1" s="2" t="s">
        <v>106</v>
      </c>
    </row>
    <row r="2" spans="1:7">
      <c r="A2" s="4" t="s">
        <v>107</v>
      </c>
      <c r="B2" s="6" t="n">
        <v>251433</v>
      </c>
      <c r="C2" s="6" t="n">
        <v>356</v>
      </c>
      <c r="E2" s="6" t="n">
        <v>174821</v>
      </c>
      <c r="F2" s="6" t="n">
        <v>-629</v>
      </c>
      <c r="G2" s="6" t="n">
        <v>76885</v>
      </c>
    </row>
    <row r="3" spans="1:7">
      <c r="A3" s="4" t="s">
        <v>108</v>
      </c>
      <c r="C3" s="5" t="n">
        <v>35603</v>
      </c>
    </row>
    <row r="4" spans="1:7">
      <c r="A4" s="3" t="s">
        <v>109</v>
      </c>
    </row>
    <row r="5" spans="1:7">
      <c r="A5" s="4" t="s">
        <v>110</v>
      </c>
      <c r="B5" s="5" t="n">
        <v>28280</v>
      </c>
      <c r="E5" s="5" t="n">
        <v>28280</v>
      </c>
    </row>
    <row r="6" spans="1:7">
      <c r="A6" s="4" t="s">
        <v>111</v>
      </c>
      <c r="B6" s="5" t="n">
        <v>7202</v>
      </c>
      <c r="C6" s="6" t="n">
        <v>5</v>
      </c>
      <c r="E6" s="5" t="n">
        <v>7197</v>
      </c>
    </row>
    <row r="7" spans="1:7">
      <c r="A7" s="4" t="s">
        <v>112</v>
      </c>
      <c r="C7" s="5" t="n">
        <v>532</v>
      </c>
    </row>
    <row r="8" spans="1:7">
      <c r="A8" s="4" t="s">
        <v>113</v>
      </c>
      <c r="B8" s="5" t="n">
        <v>1868</v>
      </c>
      <c r="E8" s="5" t="n">
        <v>1868</v>
      </c>
    </row>
    <row r="9" spans="1:7">
      <c r="A9" s="4" t="s">
        <v>114</v>
      </c>
      <c r="C9" s="5" t="n">
        <v>46</v>
      </c>
    </row>
    <row r="10" spans="1:7">
      <c r="A10" s="4" t="s">
        <v>115</v>
      </c>
      <c r="B10" s="5" t="n">
        <v>1685</v>
      </c>
      <c r="E10" s="5" t="n">
        <v>1685</v>
      </c>
    </row>
    <row r="11" spans="1:7">
      <c r="A11" s="4" t="s">
        <v>116</v>
      </c>
      <c r="C11" s="5" t="n">
        <v>-36</v>
      </c>
    </row>
    <row r="12" spans="1:7">
      <c r="A12" s="4" t="s">
        <v>117</v>
      </c>
      <c r="B12" s="5" t="n">
        <v>-5820</v>
      </c>
      <c r="F12" s="5" t="n">
        <v>-5820</v>
      </c>
    </row>
    <row r="13" spans="1:7">
      <c r="A13" s="4" t="s">
        <v>118</v>
      </c>
      <c r="B13" s="5" t="n">
        <v>-15635</v>
      </c>
      <c r="D13" s="6" t="n">
        <v>-15635</v>
      </c>
    </row>
    <row r="14" spans="1:7">
      <c r="A14" s="4" t="s">
        <v>119</v>
      </c>
      <c r="D14" s="5" t="n">
        <v>460</v>
      </c>
    </row>
    <row r="15" spans="1:7">
      <c r="A15" s="4" t="s">
        <v>84</v>
      </c>
      <c r="B15" s="5" t="n">
        <v>19552</v>
      </c>
      <c r="G15" s="5" t="n">
        <v>19552</v>
      </c>
    </row>
    <row r="16" spans="1:7">
      <c r="A16" s="4" t="s">
        <v>120</v>
      </c>
      <c r="B16" s="5" t="n">
        <v>288566</v>
      </c>
      <c r="C16" s="6" t="n">
        <v>361</v>
      </c>
      <c r="D16" s="6" t="n">
        <v>-15635</v>
      </c>
      <c r="E16" s="5" t="n">
        <v>213851</v>
      </c>
      <c r="F16" s="5" t="n">
        <v>-6449</v>
      </c>
      <c r="G16" s="5" t="n">
        <v>96437</v>
      </c>
    </row>
    <row r="17" spans="1:7">
      <c r="A17" s="4" t="s">
        <v>121</v>
      </c>
      <c r="C17" s="5" t="n">
        <v>36146</v>
      </c>
      <c r="D17" s="5" t="n">
        <v>460</v>
      </c>
    </row>
    <row r="18" spans="1:7">
      <c r="A18" s="3" t="s">
        <v>109</v>
      </c>
    </row>
    <row r="19" spans="1:7">
      <c r="A19" s="4" t="s">
        <v>110</v>
      </c>
      <c r="B19" s="5" t="n">
        <v>28987</v>
      </c>
      <c r="E19" s="5" t="n">
        <v>28987</v>
      </c>
    </row>
    <row r="20" spans="1:7">
      <c r="A20" s="4" t="s">
        <v>111</v>
      </c>
      <c r="B20" s="5" t="n">
        <v>8714</v>
      </c>
      <c r="C20" s="6" t="n">
        <v>7</v>
      </c>
      <c r="E20" s="5" t="n">
        <v>8707</v>
      </c>
    </row>
    <row r="21" spans="1:7">
      <c r="A21" s="4" t="s">
        <v>112</v>
      </c>
      <c r="C21" s="5" t="n">
        <v>745</v>
      </c>
    </row>
    <row r="22" spans="1:7">
      <c r="A22" s="4" t="s">
        <v>122</v>
      </c>
      <c r="C22" s="5" t="n">
        <v>-18</v>
      </c>
    </row>
    <row r="23" spans="1:7">
      <c r="A23" s="4" t="s">
        <v>123</v>
      </c>
      <c r="B23" s="5" t="n">
        <v>-1032</v>
      </c>
      <c r="E23" s="5" t="n">
        <v>-1032</v>
      </c>
    </row>
    <row r="24" spans="1:7">
      <c r="A24" s="4" t="s">
        <v>113</v>
      </c>
      <c r="B24" s="5" t="n">
        <v>1803</v>
      </c>
      <c r="C24" s="6" t="n">
        <v>1</v>
      </c>
      <c r="E24" s="5" t="n">
        <v>1802</v>
      </c>
    </row>
    <row r="25" spans="1:7">
      <c r="A25" s="4" t="s">
        <v>114</v>
      </c>
      <c r="C25" s="5" t="n">
        <v>54</v>
      </c>
    </row>
    <row r="26" spans="1:7">
      <c r="A26" s="4" t="s">
        <v>115</v>
      </c>
      <c r="B26" s="5" t="n">
        <v>-425</v>
      </c>
      <c r="E26" s="5" t="n">
        <v>-425</v>
      </c>
    </row>
    <row r="27" spans="1:7">
      <c r="A27" s="4" t="s">
        <v>117</v>
      </c>
      <c r="B27" s="5" t="n">
        <v>-10612</v>
      </c>
      <c r="F27" s="5" t="n">
        <v>-10612</v>
      </c>
    </row>
    <row r="28" spans="1:7">
      <c r="A28" s="4" t="s">
        <v>118</v>
      </c>
      <c r="B28" s="5" t="n">
        <v>-61932</v>
      </c>
      <c r="D28" s="6" t="n">
        <v>-61932</v>
      </c>
    </row>
    <row r="29" spans="1:7">
      <c r="A29" s="4" t="s">
        <v>119</v>
      </c>
      <c r="D29" s="5" t="n">
        <v>1650</v>
      </c>
    </row>
    <row r="30" spans="1:7">
      <c r="A30" s="4" t="s">
        <v>84</v>
      </c>
      <c r="B30" s="5" t="n">
        <v>32628</v>
      </c>
      <c r="G30" s="5" t="n">
        <v>32628</v>
      </c>
    </row>
    <row r="31" spans="1:7">
      <c r="A31" s="4" t="s">
        <v>124</v>
      </c>
      <c r="B31" s="5" t="n">
        <v>286696</v>
      </c>
      <c r="C31" s="6" t="n">
        <v>369</v>
      </c>
      <c r="D31" s="6" t="n">
        <v>-77567</v>
      </c>
      <c r="E31" s="5" t="n">
        <v>251890</v>
      </c>
      <c r="F31" s="5" t="n">
        <v>-17061</v>
      </c>
      <c r="G31" s="5" t="n">
        <v>129065</v>
      </c>
    </row>
    <row r="32" spans="1:7">
      <c r="A32" s="4" t="s">
        <v>125</v>
      </c>
      <c r="C32" s="5" t="n">
        <v>36926</v>
      </c>
      <c r="D32" s="5" t="n">
        <v>2110</v>
      </c>
    </row>
    <row r="33" spans="1:7">
      <c r="A33" s="3" t="s">
        <v>109</v>
      </c>
    </row>
    <row r="34" spans="1:7">
      <c r="A34" s="4" t="s">
        <v>126</v>
      </c>
      <c r="B34" s="5" t="n">
        <v>326</v>
      </c>
      <c r="E34" s="5" t="n">
        <v>979</v>
      </c>
      <c r="G34" s="5" t="n">
        <v>-653</v>
      </c>
    </row>
    <row r="35" spans="1:7">
      <c r="A35" s="4" t="s">
        <v>127</v>
      </c>
      <c r="B35" s="5" t="n">
        <v>287022</v>
      </c>
      <c r="C35" s="6" t="n">
        <v>369</v>
      </c>
      <c r="D35" s="6" t="n">
        <v>-77567</v>
      </c>
      <c r="E35" s="5" t="n">
        <v>252869</v>
      </c>
      <c r="F35" s="5" t="n">
        <v>-17061</v>
      </c>
      <c r="G35" s="5" t="n">
        <v>128412</v>
      </c>
    </row>
    <row r="36" spans="1:7">
      <c r="A36" s="4" t="s">
        <v>110</v>
      </c>
      <c r="B36" s="5" t="n">
        <v>24958</v>
      </c>
      <c r="E36" s="5" t="n">
        <v>24958</v>
      </c>
    </row>
    <row r="37" spans="1:7">
      <c r="A37" s="4" t="s">
        <v>111</v>
      </c>
      <c r="B37" s="5" t="n">
        <v>1682</v>
      </c>
      <c r="C37" s="6" t="n">
        <v>6</v>
      </c>
      <c r="E37" s="5" t="n">
        <v>1677</v>
      </c>
    </row>
    <row r="38" spans="1:7">
      <c r="A38" s="4" t="s">
        <v>112</v>
      </c>
      <c r="C38" s="5" t="n">
        <v>503</v>
      </c>
    </row>
    <row r="39" spans="1:7">
      <c r="A39" s="4" t="s">
        <v>122</v>
      </c>
      <c r="C39" s="5" t="n">
        <v>-159</v>
      </c>
    </row>
    <row r="40" spans="1:7">
      <c r="A40" s="4" t="s">
        <v>123</v>
      </c>
      <c r="B40" s="5" t="n">
        <v>-6848</v>
      </c>
      <c r="C40" s="6" t="n">
        <v>-2</v>
      </c>
      <c r="E40" s="5" t="n">
        <v>-6846</v>
      </c>
    </row>
    <row r="41" spans="1:7">
      <c r="A41" s="4" t="s">
        <v>117</v>
      </c>
      <c r="B41" s="5" t="n">
        <v>13504</v>
      </c>
      <c r="F41" s="5" t="n">
        <v>13504</v>
      </c>
    </row>
    <row r="42" spans="1:7">
      <c r="A42" s="4" t="s">
        <v>118</v>
      </c>
      <c r="B42" s="5" t="n">
        <v>-22460</v>
      </c>
      <c r="D42" s="6" t="n">
        <v>-22460</v>
      </c>
    </row>
    <row r="43" spans="1:7">
      <c r="A43" s="4" t="s">
        <v>119</v>
      </c>
      <c r="D43" s="5" t="n">
        <v>449</v>
      </c>
    </row>
    <row r="44" spans="1:7">
      <c r="A44" s="4" t="s">
        <v>84</v>
      </c>
      <c r="B44" s="5" t="n">
        <v>16727</v>
      </c>
      <c r="G44" s="5" t="n">
        <v>16727</v>
      </c>
    </row>
    <row r="45" spans="1:7">
      <c r="A45" s="4" t="s">
        <v>128</v>
      </c>
      <c r="B45" s="6" t="n">
        <v>314585</v>
      </c>
      <c r="C45" s="6" t="n">
        <v>373</v>
      </c>
      <c r="D45" s="6" t="n">
        <v>-100027</v>
      </c>
      <c r="E45" s="6" t="n">
        <v>272657</v>
      </c>
      <c r="F45" s="6" t="n">
        <v>-3557</v>
      </c>
      <c r="G45" s="6" t="n">
        <v>145139</v>
      </c>
    </row>
    <row r="46" spans="1:7">
      <c r="A46" s="4" t="s">
        <v>129</v>
      </c>
      <c r="C46" s="5" t="n">
        <v>37270</v>
      </c>
      <c r="D46" s="5" t="n">
        <v>2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518</v>
      </c>
    </row>
    <row r="4" spans="1:12">
      <c r="A4" s="4" t="s">
        <v>519</v>
      </c>
      <c r="J4" s="6" t="n">
        <v>24558</v>
      </c>
      <c r="K4" s="6" t="n">
        <v>38549</v>
      </c>
      <c r="L4" s="6" t="n">
        <v>36643</v>
      </c>
    </row>
    <row r="5" spans="1:12">
      <c r="A5" s="4" t="s">
        <v>520</v>
      </c>
      <c r="J5" s="5" t="n">
        <v>5523</v>
      </c>
      <c r="K5" s="5" t="n">
        <v>5948</v>
      </c>
      <c r="L5" s="5" t="n">
        <v>-2371</v>
      </c>
    </row>
    <row r="6" spans="1:12">
      <c r="A6" s="4" t="s">
        <v>82</v>
      </c>
      <c r="B6" s="6" t="n">
        <v>8828</v>
      </c>
      <c r="C6" s="6" t="n">
        <v>5700</v>
      </c>
      <c r="D6" s="6" t="n">
        <v>4795</v>
      </c>
      <c r="E6" s="6" t="n">
        <v>10758</v>
      </c>
      <c r="F6" s="6" t="n">
        <v>12032</v>
      </c>
      <c r="G6" s="6" t="n">
        <v>11390</v>
      </c>
      <c r="H6" s="6" t="n">
        <v>10265</v>
      </c>
      <c r="I6" s="6" t="n">
        <v>10810</v>
      </c>
      <c r="J6" s="5" t="n">
        <v>30081</v>
      </c>
      <c r="K6" s="5" t="n">
        <v>44497</v>
      </c>
      <c r="L6" s="5" t="n">
        <v>34272</v>
      </c>
    </row>
    <row r="7" spans="1:12">
      <c r="A7" s="3" t="s">
        <v>521</v>
      </c>
    </row>
    <row r="8" spans="1:12">
      <c r="A8" s="4" t="s">
        <v>522</v>
      </c>
      <c r="J8" s="5" t="n">
        <v>-4813</v>
      </c>
      <c r="K8" s="5" t="n">
        <v>6389</v>
      </c>
      <c r="L8" s="5" t="n">
        <v>16551</v>
      </c>
    </row>
    <row r="9" spans="1:12">
      <c r="A9" s="4" t="s">
        <v>523</v>
      </c>
      <c r="J9" s="5" t="n">
        <v>112</v>
      </c>
      <c r="K9" s="5" t="n">
        <v>852</v>
      </c>
      <c r="L9" s="5" t="n">
        <v>1683</v>
      </c>
    </row>
    <row r="10" spans="1:12">
      <c r="A10" s="4" t="s">
        <v>524</v>
      </c>
      <c r="J10" s="5" t="n">
        <v>5564</v>
      </c>
      <c r="K10" s="5" t="n">
        <v>2861</v>
      </c>
      <c r="L10" s="5" t="n">
        <v>1326</v>
      </c>
    </row>
    <row r="11" spans="1:12">
      <c r="A11" s="3" t="s">
        <v>525</v>
      </c>
    </row>
    <row r="12" spans="1:12">
      <c r="A12" s="4" t="s">
        <v>526</v>
      </c>
      <c r="J12" s="5" t="n">
        <v>14578</v>
      </c>
      <c r="K12" s="5" t="n">
        <v>3376</v>
      </c>
      <c r="L12" s="5" t="n">
        <v>-3311</v>
      </c>
    </row>
    <row r="13" spans="1:12">
      <c r="A13" s="4" t="s">
        <v>523</v>
      </c>
      <c r="J13" s="5" t="n">
        <v>523</v>
      </c>
      <c r="K13" s="5" t="n">
        <v>-34</v>
      </c>
      <c r="L13" s="5" t="n">
        <v>33</v>
      </c>
    </row>
    <row r="14" spans="1:12">
      <c r="A14" s="4" t="s">
        <v>527</v>
      </c>
      <c r="J14" s="5" t="n">
        <v>-2610</v>
      </c>
      <c r="K14" s="5" t="n">
        <v>-1575</v>
      </c>
      <c r="L14" s="5" t="n">
        <v>-1562</v>
      </c>
    </row>
    <row r="15" spans="1:12">
      <c r="A15" s="4" t="s">
        <v>83</v>
      </c>
      <c r="J15" s="6" t="n">
        <v>13354</v>
      </c>
      <c r="K15" s="6" t="n">
        <v>11869</v>
      </c>
      <c r="L15" s="6" t="n">
        <v>14720</v>
      </c>
    </row>
    <row r="16" spans="1:12">
      <c r="A16" s="3" t="s">
        <v>528</v>
      </c>
    </row>
    <row r="17" spans="1:12">
      <c r="A17" s="4" t="s">
        <v>529</v>
      </c>
      <c r="J17" s="4" t="s">
        <v>530</v>
      </c>
      <c r="K17" s="4" t="s">
        <v>530</v>
      </c>
      <c r="L17" s="4" t="s">
        <v>530</v>
      </c>
    </row>
    <row r="18" spans="1:12">
      <c r="A18" s="4" t="s">
        <v>531</v>
      </c>
      <c r="J18" s="4" t="s">
        <v>532</v>
      </c>
      <c r="K18" s="4" t="s">
        <v>533</v>
      </c>
      <c r="L18" s="4" t="s">
        <v>534</v>
      </c>
    </row>
    <row r="19" spans="1:12">
      <c r="A19" s="4" t="s">
        <v>535</v>
      </c>
      <c r="J19" s="4" t="s">
        <v>536</v>
      </c>
      <c r="K19" s="4" t="s">
        <v>537</v>
      </c>
      <c r="L19" s="4" t="s">
        <v>538</v>
      </c>
    </row>
    <row r="20" spans="1:12">
      <c r="A20" s="4" t="s">
        <v>539</v>
      </c>
      <c r="J20" s="4" t="s">
        <v>540</v>
      </c>
      <c r="K20" s="4" t="s">
        <v>536</v>
      </c>
      <c r="L20" s="4" t="s">
        <v>541</v>
      </c>
    </row>
    <row r="21" spans="1:12">
      <c r="A21" s="4" t="s">
        <v>542</v>
      </c>
      <c r="J21" s="4" t="s">
        <v>543</v>
      </c>
      <c r="K21" s="4" t="s">
        <v>544</v>
      </c>
      <c r="L21" s="4" t="s">
        <v>545</v>
      </c>
    </row>
    <row r="22" spans="1:12">
      <c r="A22" s="4" t="s">
        <v>546</v>
      </c>
      <c r="J22" s="4" t="s">
        <v>547</v>
      </c>
      <c r="K22" s="4" t="s">
        <v>548</v>
      </c>
      <c r="L22" s="4" t="s">
        <v>549</v>
      </c>
    </row>
    <row r="23" spans="1:12">
      <c r="A23" s="4" t="s">
        <v>550</v>
      </c>
      <c r="J23" s="4" t="s">
        <v>551</v>
      </c>
      <c r="K23" s="4" t="s">
        <v>552</v>
      </c>
      <c r="L23" s="4" t="s">
        <v>552</v>
      </c>
    </row>
    <row r="24" spans="1:12">
      <c r="A24" s="4" t="s">
        <v>553</v>
      </c>
      <c r="J24" s="4" t="s">
        <v>554</v>
      </c>
      <c r="K24" s="4" t="s">
        <v>552</v>
      </c>
      <c r="L24" s="4" t="s">
        <v>552</v>
      </c>
    </row>
    <row r="25" spans="1:12">
      <c r="A25" s="4" t="s">
        <v>555</v>
      </c>
      <c r="J25" s="4" t="s">
        <v>556</v>
      </c>
      <c r="K25" s="4" t="s">
        <v>534</v>
      </c>
      <c r="L25" s="4" t="s">
        <v>534</v>
      </c>
    </row>
    <row r="26" spans="1:12">
      <c r="A26" s="4" t="s">
        <v>557</v>
      </c>
      <c r="J26" s="4" t="s">
        <v>558</v>
      </c>
      <c r="K26" s="4" t="s">
        <v>559</v>
      </c>
      <c r="L26" s="4" t="s">
        <v>560</v>
      </c>
    </row>
    <row r="27" spans="1:12">
      <c r="A27" s="4" t="s">
        <v>561</v>
      </c>
      <c r="J27" s="4" t="s">
        <v>562</v>
      </c>
      <c r="K27" s="4" t="s">
        <v>563</v>
      </c>
      <c r="L27" s="4" t="s">
        <v>564</v>
      </c>
    </row>
    <row r="28" spans="1:12">
      <c r="A28" s="4" t="s">
        <v>565</v>
      </c>
      <c r="J28" s="6" t="n">
        <v>3700</v>
      </c>
    </row>
    <row r="29" spans="1:12">
      <c r="A29" s="4" t="s">
        <v>566</v>
      </c>
      <c r="J29" s="5" t="n">
        <v>800</v>
      </c>
    </row>
    <row r="30" spans="1:12">
      <c r="A30" s="3" t="s">
        <v>567</v>
      </c>
    </row>
    <row r="31" spans="1:12">
      <c r="A31" s="4" t="s">
        <v>135</v>
      </c>
      <c r="B31" s="5" t="n">
        <v>8342</v>
      </c>
      <c r="F31" s="5" t="n">
        <v>10611</v>
      </c>
      <c r="J31" s="5" t="n">
        <v>8342</v>
      </c>
      <c r="K31" s="6" t="n">
        <v>10611</v>
      </c>
    </row>
    <row r="32" spans="1:12">
      <c r="A32" s="4" t="s">
        <v>568</v>
      </c>
      <c r="B32" s="5" t="n">
        <v>4555</v>
      </c>
      <c r="F32" s="5" t="n">
        <v>8197</v>
      </c>
      <c r="J32" s="5" t="n">
        <v>4555</v>
      </c>
      <c r="K32" s="5" t="n">
        <v>8197</v>
      </c>
    </row>
    <row r="33" spans="1:12">
      <c r="A33" s="4" t="s">
        <v>569</v>
      </c>
      <c r="B33" s="5" t="n">
        <v>2887</v>
      </c>
      <c r="F33" s="5" t="n">
        <v>3682</v>
      </c>
      <c r="J33" s="5" t="n">
        <v>2887</v>
      </c>
      <c r="K33" s="5" t="n">
        <v>3682</v>
      </c>
    </row>
    <row r="34" spans="1:12">
      <c r="A34" s="4" t="s">
        <v>570</v>
      </c>
      <c r="B34" s="5" t="n">
        <v>2484</v>
      </c>
      <c r="F34" s="5" t="n">
        <v>3123</v>
      </c>
      <c r="J34" s="5" t="n">
        <v>2484</v>
      </c>
      <c r="K34" s="5" t="n">
        <v>3123</v>
      </c>
    </row>
    <row r="35" spans="1:12">
      <c r="A35" s="4" t="s">
        <v>48</v>
      </c>
      <c r="B35" s="5" t="n">
        <v>2895</v>
      </c>
      <c r="F35" s="5" t="n">
        <v>5600</v>
      </c>
      <c r="J35" s="5" t="n">
        <v>2895</v>
      </c>
      <c r="K35" s="5" t="n">
        <v>5600</v>
      </c>
    </row>
    <row r="36" spans="1:12">
      <c r="A36" s="4" t="s">
        <v>571</v>
      </c>
      <c r="B36" s="5" t="n">
        <v>21163</v>
      </c>
      <c r="F36" s="5" t="n">
        <v>31213</v>
      </c>
      <c r="J36" s="5" t="n">
        <v>21163</v>
      </c>
      <c r="K36" s="5" t="n">
        <v>31213</v>
      </c>
    </row>
    <row r="37" spans="1:12">
      <c r="A37" s="3" t="s">
        <v>572</v>
      </c>
    </row>
    <row r="38" spans="1:12">
      <c r="A38" s="4" t="s">
        <v>133</v>
      </c>
      <c r="B38" s="5" t="n">
        <v>-12888</v>
      </c>
      <c r="F38" s="5" t="n">
        <v>-10347</v>
      </c>
      <c r="J38" s="5" t="n">
        <v>-12888</v>
      </c>
      <c r="K38" s="5" t="n">
        <v>-10347</v>
      </c>
    </row>
    <row r="39" spans="1:12">
      <c r="A39" s="4" t="s">
        <v>573</v>
      </c>
      <c r="B39" s="5" t="n">
        <v>8275</v>
      </c>
      <c r="F39" s="5" t="n">
        <v>20866</v>
      </c>
      <c r="J39" s="5" t="n">
        <v>8275</v>
      </c>
      <c r="K39" s="5" t="n">
        <v>20866</v>
      </c>
    </row>
    <row r="40" spans="1:12">
      <c r="A40" s="3" t="s">
        <v>574</v>
      </c>
    </row>
    <row r="41" spans="1:12">
      <c r="A41" s="4" t="s">
        <v>575</v>
      </c>
      <c r="E41" s="6" t="n">
        <v>1455</v>
      </c>
      <c r="I41" s="6" t="n">
        <v>1479</v>
      </c>
      <c r="J41" s="5" t="n">
        <v>1455</v>
      </c>
      <c r="K41" s="5" t="n">
        <v>1479</v>
      </c>
      <c r="L41" s="6" t="n">
        <v>1500</v>
      </c>
    </row>
    <row r="42" spans="1:12">
      <c r="A42" s="4" t="s">
        <v>576</v>
      </c>
      <c r="J42" s="5" t="n">
        <v>1412</v>
      </c>
      <c r="K42" s="5" t="n">
        <v>886</v>
      </c>
      <c r="L42" s="5" t="n">
        <v>280</v>
      </c>
    </row>
    <row r="43" spans="1:12">
      <c r="A43" s="4" t="s">
        <v>577</v>
      </c>
      <c r="J43" s="5" t="n">
        <v>273</v>
      </c>
      <c r="K43" s="5" t="n">
        <v>360</v>
      </c>
      <c r="L43" s="5" t="n">
        <v>57</v>
      </c>
    </row>
    <row r="44" spans="1:12">
      <c r="A44" s="4" t="s">
        <v>578</v>
      </c>
      <c r="J44" s="5" t="n">
        <v>-174</v>
      </c>
      <c r="K44" s="5" t="n">
        <v>-1270</v>
      </c>
      <c r="L44" s="5" t="n">
        <v>-358</v>
      </c>
    </row>
    <row r="45" spans="1:12">
      <c r="A45" s="4" t="s">
        <v>579</v>
      </c>
      <c r="B45" s="5" t="n">
        <v>2966</v>
      </c>
      <c r="F45" s="6" t="n">
        <v>1455</v>
      </c>
      <c r="J45" s="5" t="n">
        <v>2966</v>
      </c>
      <c r="K45" s="6" t="n">
        <v>1455</v>
      </c>
      <c r="L45" s="6" t="n">
        <v>1479</v>
      </c>
    </row>
    <row r="46" spans="1:12">
      <c r="A46" s="4" t="s">
        <v>580</v>
      </c>
      <c r="B46" s="5" t="n">
        <v>3000</v>
      </c>
      <c r="J46" s="5" t="n">
        <v>3000</v>
      </c>
    </row>
    <row r="47" spans="1:12">
      <c r="A47" s="4" t="s">
        <v>581</v>
      </c>
    </row>
    <row r="48" spans="1:12">
      <c r="A48" s="3" t="s">
        <v>567</v>
      </c>
    </row>
    <row r="49" spans="1:12">
      <c r="A49" s="4" t="s">
        <v>135</v>
      </c>
      <c r="B49" s="5" t="n">
        <v>3800</v>
      </c>
      <c r="J49" s="5" t="n">
        <v>3800</v>
      </c>
    </row>
    <row r="50" spans="1:12">
      <c r="A50" s="4" t="s">
        <v>582</v>
      </c>
    </row>
    <row r="51" spans="1:12">
      <c r="A51" s="3" t="s">
        <v>574</v>
      </c>
    </row>
    <row r="52" spans="1:12">
      <c r="A52" s="4" t="s">
        <v>583</v>
      </c>
      <c r="B52" s="5" t="n">
        <v>6200</v>
      </c>
      <c r="J52" s="5" t="n">
        <v>6200</v>
      </c>
    </row>
    <row r="53" spans="1:12">
      <c r="A53" s="4" t="s">
        <v>584</v>
      </c>
    </row>
    <row r="54" spans="1:12">
      <c r="A54" s="3" t="s">
        <v>574</v>
      </c>
    </row>
    <row r="55" spans="1:12">
      <c r="A55" s="4" t="s">
        <v>583</v>
      </c>
      <c r="B55" s="6" t="n">
        <v>2600</v>
      </c>
      <c r="J55" s="6" t="n">
        <v>26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586</v>
      </c>
      <c r="C1" s="2" t="s">
        <v>2</v>
      </c>
      <c r="D1" s="2" t="s">
        <v>30</v>
      </c>
      <c r="E1" s="2" t="s">
        <v>71</v>
      </c>
      <c r="F1" s="2" t="s">
        <v>587</v>
      </c>
      <c r="G1" s="2" t="s">
        <v>588</v>
      </c>
    </row>
    <row r="2" spans="1:7">
      <c r="A2" s="3" t="s">
        <v>589</v>
      </c>
    </row>
    <row r="3" spans="1:7">
      <c r="A3" s="4" t="s">
        <v>590</v>
      </c>
      <c r="C3" s="6" t="n">
        <v>8500000</v>
      </c>
      <c r="D3" s="6" t="n">
        <v>7200000</v>
      </c>
      <c r="E3" s="6" t="n">
        <v>4800000</v>
      </c>
    </row>
    <row r="4" spans="1:7">
      <c r="A4" s="4" t="s">
        <v>591</v>
      </c>
      <c r="G4" s="6" t="n">
        <v>2600000</v>
      </c>
    </row>
    <row r="5" spans="1:7">
      <c r="A5" s="4" t="s">
        <v>592</v>
      </c>
      <c r="C5" s="5" t="n">
        <v>86184000</v>
      </c>
      <c r="G5" s="6" t="n">
        <v>77800000</v>
      </c>
    </row>
    <row r="6" spans="1:7">
      <c r="A6" s="4" t="s">
        <v>593</v>
      </c>
      <c r="C6" s="5" t="n">
        <v>45902000</v>
      </c>
    </row>
    <row r="7" spans="1:7">
      <c r="A7" s="4" t="s">
        <v>594</v>
      </c>
      <c r="C7" s="5" t="n">
        <v>10000</v>
      </c>
    </row>
    <row r="8" spans="1:7">
      <c r="A8" s="4" t="s">
        <v>595</v>
      </c>
      <c r="C8" s="5" t="n">
        <v>0</v>
      </c>
    </row>
    <row r="9" spans="1:7">
      <c r="A9" s="4" t="s">
        <v>41</v>
      </c>
    </row>
    <row r="10" spans="1:7">
      <c r="A10" s="3" t="s">
        <v>589</v>
      </c>
    </row>
    <row r="11" spans="1:7">
      <c r="A11" s="4" t="s">
        <v>596</v>
      </c>
      <c r="C11" s="5" t="n">
        <v>2600000</v>
      </c>
    </row>
    <row r="12" spans="1:7">
      <c r="A12" s="4" t="s">
        <v>597</v>
      </c>
    </row>
    <row r="13" spans="1:7">
      <c r="A13" s="3" t="s">
        <v>589</v>
      </c>
    </row>
    <row r="14" spans="1:7">
      <c r="A14" s="4" t="s">
        <v>598</v>
      </c>
      <c r="B14" s="6" t="n">
        <v>4600000</v>
      </c>
      <c r="F14" s="6" t="n">
        <v>3300000</v>
      </c>
    </row>
    <row r="15" spans="1:7">
      <c r="A15" s="4" t="s">
        <v>599</v>
      </c>
      <c r="B15" s="4" t="s">
        <v>600</v>
      </c>
    </row>
    <row r="16" spans="1:7">
      <c r="A16" s="4" t="s">
        <v>601</v>
      </c>
      <c r="B16" s="4" t="s">
        <v>447</v>
      </c>
    </row>
    <row r="17" spans="1:7">
      <c r="A17" s="4" t="s">
        <v>602</v>
      </c>
      <c r="C17" s="5" t="n">
        <v>3300000</v>
      </c>
    </row>
    <row r="18" spans="1:7">
      <c r="A18" s="4" t="s">
        <v>603</v>
      </c>
    </row>
    <row r="19" spans="1:7">
      <c r="A19" s="3" t="s">
        <v>589</v>
      </c>
    </row>
    <row r="20" spans="1:7">
      <c r="A20" s="4" t="s">
        <v>598</v>
      </c>
      <c r="C20" s="6" t="n">
        <v>6000000</v>
      </c>
      <c r="F20" s="6" t="n">
        <v>1600000</v>
      </c>
    </row>
    <row r="21" spans="1:7">
      <c r="A21" s="4" t="s">
        <v>601</v>
      </c>
      <c r="F21" s="4" t="s">
        <v>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88</v>
      </c>
    </row>
    <row r="2" spans="1:3">
      <c r="A2" s="3" t="s">
        <v>605</v>
      </c>
    </row>
    <row r="3" spans="1:3">
      <c r="A3" s="5" t="n">
        <v>2018</v>
      </c>
      <c r="B3" s="6" t="n">
        <v>7711</v>
      </c>
    </row>
    <row r="4" spans="1:3">
      <c r="A4" s="5" t="n">
        <v>2019</v>
      </c>
      <c r="B4" s="5" t="n">
        <v>7736</v>
      </c>
    </row>
    <row r="5" spans="1:3">
      <c r="A5" s="5" t="n">
        <v>2020</v>
      </c>
      <c r="B5" s="5" t="n">
        <v>7067</v>
      </c>
    </row>
    <row r="6" spans="1:3">
      <c r="A6" s="5" t="n">
        <v>2021</v>
      </c>
      <c r="B6" s="5" t="n">
        <v>6956</v>
      </c>
    </row>
    <row r="7" spans="1:3">
      <c r="A7" s="5" t="n">
        <v>2022</v>
      </c>
      <c r="B7" s="5" t="n">
        <v>6866</v>
      </c>
    </row>
    <row r="8" spans="1:3">
      <c r="A8" s="4" t="s">
        <v>452</v>
      </c>
      <c r="B8" s="5" t="n">
        <v>49848</v>
      </c>
    </row>
    <row r="9" spans="1:3">
      <c r="A9" s="4" t="s">
        <v>592</v>
      </c>
      <c r="B9" s="5" t="n">
        <v>86184</v>
      </c>
      <c r="C9" s="6" t="n">
        <v>77800</v>
      </c>
    </row>
    <row r="10" spans="1:3">
      <c r="A10" s="3" t="s">
        <v>606</v>
      </c>
    </row>
    <row r="11" spans="1:3">
      <c r="A11" s="5" t="n">
        <v>2018</v>
      </c>
      <c r="B11" s="5" t="n">
        <v>21921</v>
      </c>
    </row>
    <row r="12" spans="1:3">
      <c r="A12" s="5" t="n">
        <v>2019</v>
      </c>
      <c r="B12" s="5" t="n">
        <v>14017</v>
      </c>
    </row>
    <row r="13" spans="1:3">
      <c r="A13" s="5" t="n">
        <v>2020</v>
      </c>
      <c r="B13" s="5" t="n">
        <v>9964</v>
      </c>
    </row>
    <row r="14" spans="1:3">
      <c r="A14" s="5" t="n">
        <v>2021</v>
      </c>
      <c r="B14" s="5" t="n">
        <v>0</v>
      </c>
    </row>
    <row r="15" spans="1:3">
      <c r="A15" s="5" t="n">
        <v>2022</v>
      </c>
      <c r="B15" s="5" t="n">
        <v>0</v>
      </c>
    </row>
    <row r="16" spans="1:3">
      <c r="A16" s="4" t="s">
        <v>452</v>
      </c>
      <c r="B16" s="5" t="n">
        <v>0</v>
      </c>
    </row>
    <row r="17" spans="1:3">
      <c r="A17" s="4" t="s">
        <v>607</v>
      </c>
      <c r="B17" s="6" t="n">
        <v>459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08</v>
      </c>
      <c r="B1" s="2" t="s">
        <v>609</v>
      </c>
      <c r="C1" s="2" t="s">
        <v>2</v>
      </c>
      <c r="D1" s="2" t="s">
        <v>30</v>
      </c>
      <c r="E1" s="2" t="s">
        <v>71</v>
      </c>
    </row>
    <row r="2" spans="1:5">
      <c r="A2" s="3" t="s">
        <v>610</v>
      </c>
    </row>
    <row r="3" spans="1:5">
      <c r="A3" s="4" t="s">
        <v>611</v>
      </c>
      <c r="C3" s="4" t="s">
        <v>612</v>
      </c>
    </row>
    <row r="4" spans="1:5">
      <c r="A4" s="4" t="s">
        <v>613</v>
      </c>
      <c r="C4" s="8" t="n">
        <v>1.8</v>
      </c>
      <c r="D4" s="8" t="n">
        <v>1.7</v>
      </c>
      <c r="E4" s="8" t="n">
        <v>1.2</v>
      </c>
    </row>
    <row r="5" spans="1:5">
      <c r="A5" s="4" t="s">
        <v>614</v>
      </c>
    </row>
    <row r="6" spans="1:5">
      <c r="A6" s="3" t="s">
        <v>610</v>
      </c>
    </row>
    <row r="7" spans="1:5">
      <c r="A7" s="4" t="s">
        <v>615</v>
      </c>
      <c r="B7" s="4" t="s">
        <v>6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1</v>
      </c>
    </row>
    <row r="3" spans="1:4">
      <c r="A3" s="3" t="s">
        <v>618</v>
      </c>
    </row>
    <row r="4" spans="1:4">
      <c r="A4" s="4" t="s">
        <v>101</v>
      </c>
      <c r="B4" s="6" t="n">
        <v>24958</v>
      </c>
      <c r="C4" s="6" t="n">
        <v>28080</v>
      </c>
      <c r="D4" s="6" t="n">
        <v>28860</v>
      </c>
    </row>
    <row r="5" spans="1:4">
      <c r="A5" s="4" t="s">
        <v>619</v>
      </c>
    </row>
    <row r="6" spans="1:4">
      <c r="A6" s="3" t="s">
        <v>618</v>
      </c>
    </row>
    <row r="7" spans="1:4">
      <c r="A7" s="4" t="s">
        <v>101</v>
      </c>
      <c r="B7" s="5" t="n">
        <v>6364</v>
      </c>
      <c r="C7" s="5" t="n">
        <v>7295</v>
      </c>
      <c r="D7" s="5" t="n">
        <v>8191</v>
      </c>
    </row>
    <row r="8" spans="1:4">
      <c r="A8" s="4" t="s">
        <v>620</v>
      </c>
    </row>
    <row r="9" spans="1:4">
      <c r="A9" s="3" t="s">
        <v>618</v>
      </c>
    </row>
    <row r="10" spans="1:4">
      <c r="A10" s="4" t="s">
        <v>101</v>
      </c>
      <c r="B10" s="5" t="n">
        <v>18594</v>
      </c>
      <c r="C10" s="5" t="n">
        <v>20179</v>
      </c>
      <c r="D10" s="5" t="n">
        <v>19765</v>
      </c>
    </row>
    <row r="11" spans="1:4">
      <c r="A11" s="4" t="s">
        <v>621</v>
      </c>
    </row>
    <row r="12" spans="1:4">
      <c r="A12" s="3" t="s">
        <v>618</v>
      </c>
    </row>
    <row r="13" spans="1:4">
      <c r="A13" s="4" t="s">
        <v>101</v>
      </c>
      <c r="B13" s="5" t="n">
        <v>0</v>
      </c>
      <c r="C13" s="5" t="n">
        <v>606</v>
      </c>
      <c r="D13" s="5" t="n">
        <v>904</v>
      </c>
    </row>
    <row r="14" spans="1:4">
      <c r="A14" s="4" t="s">
        <v>75</v>
      </c>
    </row>
    <row r="15" spans="1:4">
      <c r="A15" s="3" t="s">
        <v>618</v>
      </c>
    </row>
    <row r="16" spans="1:4">
      <c r="A16" s="4" t="s">
        <v>101</v>
      </c>
      <c r="B16" s="5" t="n">
        <v>795</v>
      </c>
      <c r="C16" s="5" t="n">
        <v>1938</v>
      </c>
      <c r="D16" s="5" t="n">
        <v>1896</v>
      </c>
    </row>
    <row r="17" spans="1:4">
      <c r="A17" s="4" t="s">
        <v>76</v>
      </c>
    </row>
    <row r="18" spans="1:4">
      <c r="A18" s="3" t="s">
        <v>618</v>
      </c>
    </row>
    <row r="19" spans="1:4">
      <c r="A19" s="4" t="s">
        <v>101</v>
      </c>
      <c r="B19" s="5" t="n">
        <v>4452</v>
      </c>
      <c r="C19" s="5" t="n">
        <v>5444</v>
      </c>
      <c r="D19" s="5" t="n">
        <v>4520</v>
      </c>
    </row>
    <row r="20" spans="1:4">
      <c r="A20" s="4" t="s">
        <v>77</v>
      </c>
    </row>
    <row r="21" spans="1:4">
      <c r="A21" s="3" t="s">
        <v>618</v>
      </c>
    </row>
    <row r="22" spans="1:4">
      <c r="A22" s="4" t="s">
        <v>101</v>
      </c>
      <c r="B22" s="5" t="n">
        <v>6162</v>
      </c>
      <c r="C22" s="5" t="n">
        <v>7681</v>
      </c>
      <c r="D22" s="5" t="n">
        <v>7565</v>
      </c>
    </row>
    <row r="23" spans="1:4">
      <c r="A23" s="4" t="s">
        <v>78</v>
      </c>
    </row>
    <row r="24" spans="1:4">
      <c r="A24" s="3" t="s">
        <v>618</v>
      </c>
    </row>
    <row r="25" spans="1:4">
      <c r="A25" s="4" t="s">
        <v>101</v>
      </c>
      <c r="B25" s="6" t="n">
        <v>13549</v>
      </c>
      <c r="C25" s="6" t="n">
        <v>13017</v>
      </c>
      <c r="D25" s="6" t="n">
        <v>148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3" t="s">
        <v>624</v>
      </c>
    </row>
    <row r="4" spans="1:2">
      <c r="A4" s="4" t="s">
        <v>625</v>
      </c>
      <c r="B4" s="5" t="n">
        <v>1411369</v>
      </c>
    </row>
    <row r="5" spans="1:2">
      <c r="A5" s="4" t="s">
        <v>626</v>
      </c>
      <c r="B5" s="5" t="n">
        <v>85500</v>
      </c>
    </row>
    <row r="6" spans="1:2">
      <c r="A6" s="4" t="s">
        <v>627</v>
      </c>
      <c r="B6" s="5" t="n">
        <v>-75508</v>
      </c>
    </row>
    <row r="7" spans="1:2">
      <c r="A7" s="4" t="s">
        <v>628</v>
      </c>
      <c r="B7" s="5" t="n">
        <v>-238231</v>
      </c>
    </row>
    <row r="8" spans="1:2">
      <c r="A8" s="4" t="s">
        <v>629</v>
      </c>
      <c r="B8" s="5" t="n">
        <v>1183130</v>
      </c>
    </row>
    <row r="9" spans="1:2">
      <c r="A9" s="4" t="s">
        <v>630</v>
      </c>
      <c r="B9" s="5" t="n">
        <v>322290</v>
      </c>
    </row>
    <row r="10" spans="1:2">
      <c r="A10" s="3" t="s">
        <v>631</v>
      </c>
    </row>
    <row r="11" spans="1:2">
      <c r="A11" s="4" t="s">
        <v>632</v>
      </c>
      <c r="B11" s="7" t="n">
        <v>51.52</v>
      </c>
    </row>
    <row r="12" spans="1:2">
      <c r="A12" s="4" t="s">
        <v>633</v>
      </c>
      <c r="B12" s="11" t="n">
        <v>48.05</v>
      </c>
    </row>
    <row r="13" spans="1:2">
      <c r="A13" s="4" t="s">
        <v>634</v>
      </c>
      <c r="B13" s="11" t="n">
        <v>22.27</v>
      </c>
    </row>
    <row r="14" spans="1:2">
      <c r="A14" s="4" t="s">
        <v>635</v>
      </c>
      <c r="B14" s="11" t="n">
        <v>41.53</v>
      </c>
    </row>
    <row r="15" spans="1:2">
      <c r="A15" s="4" t="s">
        <v>636</v>
      </c>
      <c r="B15" s="11" t="n">
        <v>55.14</v>
      </c>
    </row>
    <row r="16" spans="1:2">
      <c r="A16" s="4" t="s">
        <v>637</v>
      </c>
      <c r="B16" s="7" t="n">
        <v>3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194</v>
      </c>
    </row>
    <row r="3" spans="1:3">
      <c r="A3" s="4" t="s">
        <v>639</v>
      </c>
      <c r="B3" s="6" t="n">
        <v>6400</v>
      </c>
      <c r="C3" s="6" t="n">
        <v>12400</v>
      </c>
    </row>
    <row r="4" spans="1:3">
      <c r="A4" s="4" t="s">
        <v>640</v>
      </c>
      <c r="B4" s="5" t="n">
        <v>3600</v>
      </c>
      <c r="C4" s="5" t="n">
        <v>4700</v>
      </c>
    </row>
    <row r="5" spans="1:3">
      <c r="A5" s="4" t="s">
        <v>641</v>
      </c>
      <c r="B5" s="6" t="n">
        <v>6400</v>
      </c>
      <c r="C5" s="6" t="n">
        <v>1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42</v>
      </c>
      <c r="B1" s="2" t="s">
        <v>1</v>
      </c>
    </row>
    <row r="2" spans="1:4">
      <c r="B2" s="2" t="s">
        <v>2</v>
      </c>
      <c r="C2" s="2" t="s">
        <v>30</v>
      </c>
      <c r="D2" s="2" t="s">
        <v>71</v>
      </c>
    </row>
    <row r="3" spans="1:4">
      <c r="A3" s="4" t="s">
        <v>643</v>
      </c>
    </row>
    <row r="4" spans="1:4">
      <c r="A4" s="3" t="s">
        <v>518</v>
      </c>
    </row>
    <row r="5" spans="1:4">
      <c r="A5" s="4" t="s">
        <v>644</v>
      </c>
      <c r="B5" s="4" t="s">
        <v>645</v>
      </c>
      <c r="C5" s="4" t="s">
        <v>646</v>
      </c>
      <c r="D5" s="4" t="s">
        <v>647</v>
      </c>
    </row>
    <row r="6" spans="1:4">
      <c r="A6" s="4" t="s">
        <v>648</v>
      </c>
      <c r="B6" s="4" t="s">
        <v>616</v>
      </c>
      <c r="C6" s="4" t="s">
        <v>649</v>
      </c>
      <c r="D6" s="4" t="s">
        <v>650</v>
      </c>
    </row>
    <row r="7" spans="1:4">
      <c r="A7" s="4" t="s">
        <v>651</v>
      </c>
      <c r="B7" s="4" t="s">
        <v>652</v>
      </c>
      <c r="C7" s="4" t="s">
        <v>653</v>
      </c>
      <c r="D7" s="4" t="s">
        <v>654</v>
      </c>
    </row>
    <row r="8" spans="1:4">
      <c r="A8" s="4" t="s">
        <v>655</v>
      </c>
      <c r="B8" s="4" t="s">
        <v>552</v>
      </c>
      <c r="C8" s="4" t="s">
        <v>552</v>
      </c>
      <c r="D8" s="4" t="s">
        <v>552</v>
      </c>
    </row>
    <row r="9" spans="1:4">
      <c r="A9" s="4" t="s">
        <v>656</v>
      </c>
      <c r="B9" s="7" t="n">
        <v>24.19</v>
      </c>
      <c r="C9" s="7" t="n">
        <v>19.03</v>
      </c>
      <c r="D9" s="7" t="n">
        <v>15.9</v>
      </c>
    </row>
    <row r="10" spans="1:4">
      <c r="A10" s="4" t="s">
        <v>657</v>
      </c>
    </row>
    <row r="11" spans="1:4">
      <c r="A11" s="3" t="s">
        <v>518</v>
      </c>
    </row>
    <row r="12" spans="1:4">
      <c r="A12" s="4" t="s">
        <v>644</v>
      </c>
      <c r="C12" s="4" t="s">
        <v>362</v>
      </c>
      <c r="D12" s="4" t="s">
        <v>362</v>
      </c>
    </row>
    <row r="13" spans="1:4">
      <c r="A13" s="4" t="s">
        <v>648</v>
      </c>
      <c r="C13" s="4" t="s">
        <v>658</v>
      </c>
      <c r="D13" s="4" t="s">
        <v>650</v>
      </c>
    </row>
    <row r="14" spans="1:4">
      <c r="A14" s="4" t="s">
        <v>651</v>
      </c>
      <c r="C14" s="4" t="s">
        <v>659</v>
      </c>
    </row>
    <row r="15" spans="1:4">
      <c r="A15" s="4" t="s">
        <v>655</v>
      </c>
      <c r="C15" s="4" t="s">
        <v>552</v>
      </c>
      <c r="D15" s="4" t="s">
        <v>552</v>
      </c>
    </row>
    <row r="16" spans="1:4">
      <c r="A16" s="4" t="s">
        <v>660</v>
      </c>
    </row>
    <row r="17" spans="1:4">
      <c r="A17" s="3" t="s">
        <v>518</v>
      </c>
    </row>
    <row r="18" spans="1:4">
      <c r="A18" s="4" t="s">
        <v>651</v>
      </c>
      <c r="D18" s="4" t="s">
        <v>661</v>
      </c>
    </row>
    <row r="19" spans="1:4">
      <c r="A19" s="4" t="s">
        <v>662</v>
      </c>
    </row>
    <row r="20" spans="1:4">
      <c r="A20" s="3" t="s">
        <v>518</v>
      </c>
    </row>
    <row r="21" spans="1:4">
      <c r="A21" s="4" t="s">
        <v>651</v>
      </c>
      <c r="D21" s="4" t="s">
        <v>6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23</v>
      </c>
    </row>
    <row r="3" spans="1:2">
      <c r="A3" s="3" t="s">
        <v>665</v>
      </c>
    </row>
    <row r="4" spans="1:2">
      <c r="A4" s="4" t="s">
        <v>666</v>
      </c>
      <c r="B4" s="5" t="n">
        <v>1271610</v>
      </c>
    </row>
    <row r="5" spans="1:2">
      <c r="A5" s="4" t="s">
        <v>667</v>
      </c>
      <c r="B5" s="5" t="n">
        <v>830807</v>
      </c>
    </row>
    <row r="6" spans="1:2">
      <c r="A6" s="4" t="s">
        <v>668</v>
      </c>
      <c r="B6" s="5" t="n">
        <v>-427583</v>
      </c>
    </row>
    <row r="7" spans="1:2">
      <c r="A7" s="4" t="s">
        <v>669</v>
      </c>
      <c r="B7" s="5" t="n">
        <v>-501674</v>
      </c>
    </row>
    <row r="8" spans="1:2">
      <c r="A8" s="4" t="s">
        <v>670</v>
      </c>
      <c r="B8" s="5" t="n">
        <v>1173160</v>
      </c>
    </row>
    <row r="9" spans="1:2">
      <c r="A9" s="4" t="s">
        <v>671</v>
      </c>
      <c r="B9" s="5" t="n">
        <v>1186511</v>
      </c>
    </row>
    <row r="10" spans="1:2">
      <c r="A10" s="3" t="s">
        <v>672</v>
      </c>
    </row>
    <row r="11" spans="1:2">
      <c r="A11" s="4" t="s">
        <v>673</v>
      </c>
      <c r="B11" s="7" t="n">
        <v>46.5</v>
      </c>
    </row>
    <row r="12" spans="1:2">
      <c r="A12" s="4" t="s">
        <v>674</v>
      </c>
      <c r="B12" s="11" t="n">
        <v>43.56</v>
      </c>
    </row>
    <row r="13" spans="1:2">
      <c r="A13" s="4" t="s">
        <v>675</v>
      </c>
      <c r="B13" s="11" t="n">
        <v>49.23</v>
      </c>
    </row>
    <row r="14" spans="1:2">
      <c r="A14" s="4" t="s">
        <v>676</v>
      </c>
      <c r="B14" s="11" t="n">
        <v>45.62</v>
      </c>
    </row>
    <row r="15" spans="1:2">
      <c r="A15" s="4" t="s">
        <v>677</v>
      </c>
      <c r="B15" s="11" t="n">
        <v>43.79</v>
      </c>
    </row>
    <row r="16" spans="1:2">
      <c r="A16" s="4" t="s">
        <v>678</v>
      </c>
      <c r="B16" s="7" t="n">
        <v>44.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9</v>
      </c>
      <c r="B1" s="2" t="s">
        <v>680</v>
      </c>
      <c r="C1" s="2" t="s">
        <v>681</v>
      </c>
      <c r="D1" s="2" t="s">
        <v>682</v>
      </c>
      <c r="E1" s="2" t="s">
        <v>683</v>
      </c>
      <c r="F1" s="2" t="s">
        <v>2</v>
      </c>
      <c r="G1" s="2" t="s">
        <v>30</v>
      </c>
      <c r="H1" s="2" t="s">
        <v>71</v>
      </c>
    </row>
    <row r="2" spans="1:8">
      <c r="A2" s="4" t="s">
        <v>619</v>
      </c>
    </row>
    <row r="3" spans="1:8">
      <c r="A3" s="3" t="s">
        <v>518</v>
      </c>
    </row>
    <row r="4" spans="1:8">
      <c r="A4" s="4" t="s">
        <v>684</v>
      </c>
      <c r="F4" s="6" t="n">
        <v>13500000</v>
      </c>
    </row>
    <row r="5" spans="1:8">
      <c r="A5" s="4" t="s">
        <v>685</v>
      </c>
    </row>
    <row r="6" spans="1:8">
      <c r="A6" s="3" t="s">
        <v>518</v>
      </c>
    </row>
    <row r="7" spans="1:8">
      <c r="A7" s="4" t="s">
        <v>686</v>
      </c>
      <c r="D7" s="5" t="n">
        <v>500000</v>
      </c>
    </row>
    <row r="8" spans="1:8">
      <c r="A8" s="4" t="s">
        <v>687</v>
      </c>
      <c r="D8" s="7" t="n">
        <v>80.94</v>
      </c>
    </row>
    <row r="9" spans="1:8">
      <c r="A9" s="4" t="s">
        <v>688</v>
      </c>
      <c r="D9" s="7" t="n">
        <v>161.88</v>
      </c>
    </row>
    <row r="10" spans="1:8">
      <c r="A10" s="4" t="s">
        <v>689</v>
      </c>
      <c r="D10" s="4" t="s">
        <v>690</v>
      </c>
    </row>
    <row r="11" spans="1:8">
      <c r="A11" s="4" t="s">
        <v>691</v>
      </c>
      <c r="D11" s="4" t="s">
        <v>692</v>
      </c>
    </row>
    <row r="12" spans="1:8">
      <c r="A12" s="4" t="s">
        <v>693</v>
      </c>
      <c r="D12" s="6" t="n">
        <v>21600000</v>
      </c>
    </row>
    <row r="13" spans="1:8">
      <c r="A13" s="4" t="s">
        <v>620</v>
      </c>
    </row>
    <row r="14" spans="1:8">
      <c r="A14" s="3" t="s">
        <v>518</v>
      </c>
    </row>
    <row r="15" spans="1:8">
      <c r="A15" s="4" t="s">
        <v>684</v>
      </c>
      <c r="F15" s="6" t="n">
        <v>36200000</v>
      </c>
    </row>
    <row r="16" spans="1:8">
      <c r="A16" s="4" t="s">
        <v>694</v>
      </c>
    </row>
    <row r="17" spans="1:8">
      <c r="A17" s="3" t="s">
        <v>518</v>
      </c>
    </row>
    <row r="18" spans="1:8">
      <c r="A18" s="4" t="s">
        <v>695</v>
      </c>
      <c r="E18" s="5" t="n">
        <v>6750000</v>
      </c>
    </row>
    <row r="19" spans="1:8">
      <c r="A19" s="4" t="s">
        <v>696</v>
      </c>
      <c r="E19" s="5" t="n">
        <v>1500000</v>
      </c>
    </row>
    <row r="20" spans="1:8">
      <c r="A20" s="4" t="s">
        <v>697</v>
      </c>
      <c r="E20" s="4" t="s">
        <v>612</v>
      </c>
    </row>
    <row r="21" spans="1:8">
      <c r="A21" s="4" t="s">
        <v>357</v>
      </c>
    </row>
    <row r="22" spans="1:8">
      <c r="A22" s="3" t="s">
        <v>518</v>
      </c>
    </row>
    <row r="23" spans="1:8">
      <c r="A23" s="4" t="s">
        <v>698</v>
      </c>
      <c r="B23" s="5" t="n">
        <v>1044000</v>
      </c>
      <c r="C23" s="5" t="n">
        <v>1071000</v>
      </c>
    </row>
    <row r="24" spans="1:8">
      <c r="A24" s="4" t="s">
        <v>358</v>
      </c>
      <c r="F24" s="4" t="s">
        <v>359</v>
      </c>
    </row>
    <row r="25" spans="1:8">
      <c r="A25" s="4" t="s">
        <v>360</v>
      </c>
    </row>
    <row r="26" spans="1:8">
      <c r="A26" s="3" t="s">
        <v>518</v>
      </c>
    </row>
    <row r="27" spans="1:8">
      <c r="A27" s="4" t="s">
        <v>358</v>
      </c>
      <c r="F27" s="4" t="s">
        <v>334</v>
      </c>
    </row>
    <row r="28" spans="1:8">
      <c r="A28" s="4" t="s">
        <v>699</v>
      </c>
    </row>
    <row r="29" spans="1:8">
      <c r="A29" s="3" t="s">
        <v>518</v>
      </c>
    </row>
    <row r="30" spans="1:8">
      <c r="A30" s="4" t="s">
        <v>700</v>
      </c>
      <c r="F30" s="6" t="n">
        <v>1600000</v>
      </c>
      <c r="G30" s="6" t="n">
        <v>10600000</v>
      </c>
      <c r="H30" s="6" t="n">
        <v>12700000</v>
      </c>
    </row>
    <row r="31" spans="1:8">
      <c r="A31" s="4" t="s">
        <v>686</v>
      </c>
      <c r="F31" s="5" t="n">
        <v>85500</v>
      </c>
    </row>
    <row r="32" spans="1:8">
      <c r="A32" s="4" t="s">
        <v>687</v>
      </c>
      <c r="F32" s="7" t="n">
        <v>48.05</v>
      </c>
    </row>
    <row r="33" spans="1:8">
      <c r="A33" s="4" t="s">
        <v>657</v>
      </c>
    </row>
    <row r="34" spans="1:8">
      <c r="A34" s="3" t="s">
        <v>518</v>
      </c>
    </row>
    <row r="35" spans="1:8">
      <c r="A35" s="4" t="s">
        <v>695</v>
      </c>
      <c r="E35" s="5" t="n">
        <v>2000000</v>
      </c>
    </row>
    <row r="36" spans="1:8">
      <c r="A36" s="4" t="s">
        <v>696</v>
      </c>
      <c r="E36" s="5" t="n">
        <v>1000000</v>
      </c>
    </row>
    <row r="37" spans="1:8">
      <c r="A37" s="4" t="s">
        <v>697</v>
      </c>
      <c r="E37" s="4" t="s">
        <v>612</v>
      </c>
    </row>
    <row r="38" spans="1:8">
      <c r="A38" s="4" t="s">
        <v>698</v>
      </c>
      <c r="C38" s="5" t="n">
        <v>1000000</v>
      </c>
    </row>
    <row r="39" spans="1:8">
      <c r="A39" s="4" t="s">
        <v>701</v>
      </c>
      <c r="E39" s="4" t="s">
        <v>702</v>
      </c>
    </row>
    <row r="40" spans="1:8">
      <c r="A40" s="4" t="s">
        <v>703</v>
      </c>
      <c r="E40" s="5" t="n">
        <v>1000</v>
      </c>
    </row>
    <row r="41" spans="1:8">
      <c r="A41" s="4" t="s">
        <v>704</v>
      </c>
      <c r="E41" s="4" t="s">
        <v>705</v>
      </c>
    </row>
    <row r="42" spans="1:8">
      <c r="A42" s="4" t="s">
        <v>706</v>
      </c>
      <c r="F42" s="5" t="n">
        <v>233000</v>
      </c>
    </row>
    <row r="43" spans="1:8">
      <c r="A43" s="4" t="s">
        <v>660</v>
      </c>
    </row>
    <row r="44" spans="1:8">
      <c r="A44" s="3" t="s">
        <v>518</v>
      </c>
    </row>
    <row r="45" spans="1:8">
      <c r="A45" s="4" t="s">
        <v>707</v>
      </c>
      <c r="E45" s="4" t="s">
        <v>708</v>
      </c>
    </row>
    <row r="46" spans="1:8">
      <c r="A46" s="4" t="s">
        <v>709</v>
      </c>
      <c r="E46" s="6" t="n">
        <v>25000</v>
      </c>
    </row>
    <row r="47" spans="1:8">
      <c r="A47" s="4" t="s">
        <v>710</v>
      </c>
    </row>
    <row r="48" spans="1:8">
      <c r="A48" s="3" t="s">
        <v>518</v>
      </c>
    </row>
    <row r="49" spans="1:8">
      <c r="A49" s="4" t="s">
        <v>358</v>
      </c>
      <c r="F49" s="4" t="s">
        <v>7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1</v>
      </c>
    </row>
    <row r="3" spans="1:4">
      <c r="A3" s="3" t="s">
        <v>131</v>
      </c>
    </row>
    <row r="4" spans="1:4">
      <c r="A4" s="4" t="s">
        <v>84</v>
      </c>
      <c r="B4" s="6" t="n">
        <v>16727</v>
      </c>
      <c r="C4" s="6" t="n">
        <v>32628</v>
      </c>
      <c r="D4" s="6" t="n">
        <v>19552</v>
      </c>
    </row>
    <row r="5" spans="1:4">
      <c r="A5" s="3" t="s">
        <v>132</v>
      </c>
    </row>
    <row r="6" spans="1:4">
      <c r="A6" s="4" t="s">
        <v>133</v>
      </c>
      <c r="B6" s="5" t="n">
        <v>35490</v>
      </c>
      <c r="C6" s="5" t="n">
        <v>19946</v>
      </c>
      <c r="D6" s="5" t="n">
        <v>14841</v>
      </c>
    </row>
    <row r="7" spans="1:4">
      <c r="A7" s="4" t="s">
        <v>134</v>
      </c>
      <c r="B7" s="5" t="n">
        <v>12491</v>
      </c>
      <c r="C7" s="5" t="n">
        <v>1767</v>
      </c>
      <c r="D7" s="5" t="n">
        <v>-4840</v>
      </c>
    </row>
    <row r="8" spans="1:4">
      <c r="A8" s="4" t="s">
        <v>135</v>
      </c>
      <c r="B8" s="5" t="n">
        <v>24958</v>
      </c>
      <c r="C8" s="5" t="n">
        <v>28080</v>
      </c>
      <c r="D8" s="5" t="n">
        <v>28860</v>
      </c>
    </row>
    <row r="9" spans="1:4">
      <c r="A9" s="4" t="s">
        <v>136</v>
      </c>
      <c r="B9" s="5" t="n">
        <v>0</v>
      </c>
      <c r="C9" s="5" t="n">
        <v>2925</v>
      </c>
      <c r="D9" s="5" t="n">
        <v>4770</v>
      </c>
    </row>
    <row r="10" spans="1:4">
      <c r="A10" s="4" t="s">
        <v>137</v>
      </c>
      <c r="B10" s="5" t="n">
        <v>-6255</v>
      </c>
      <c r="C10" s="5" t="n">
        <v>-1640</v>
      </c>
      <c r="D10" s="5" t="n">
        <v>0</v>
      </c>
    </row>
    <row r="11" spans="1:4">
      <c r="A11" s="4" t="s">
        <v>138</v>
      </c>
      <c r="B11" s="5" t="n">
        <v>1292</v>
      </c>
      <c r="C11" s="5" t="n">
        <v>2992</v>
      </c>
      <c r="D11" s="5" t="n">
        <v>3175</v>
      </c>
    </row>
    <row r="12" spans="1:4">
      <c r="A12" s="4" t="s">
        <v>139</v>
      </c>
      <c r="B12" s="5" t="n">
        <v>0</v>
      </c>
      <c r="C12" s="5" t="n">
        <v>-30</v>
      </c>
      <c r="D12" s="5" t="n">
        <v>-222</v>
      </c>
    </row>
    <row r="13" spans="1:4">
      <c r="A13" s="3" t="s">
        <v>140</v>
      </c>
    </row>
    <row r="14" spans="1:4">
      <c r="A14" s="4" t="s">
        <v>141</v>
      </c>
      <c r="B14" s="5" t="n">
        <v>-10015</v>
      </c>
      <c r="C14" s="5" t="n">
        <v>-13232</v>
      </c>
      <c r="D14" s="5" t="n">
        <v>-11072</v>
      </c>
    </row>
    <row r="15" spans="1:4">
      <c r="A15" s="4" t="s">
        <v>142</v>
      </c>
      <c r="B15" s="5" t="n">
        <v>-6734</v>
      </c>
      <c r="C15" s="5" t="n">
        <v>-2412</v>
      </c>
      <c r="D15" s="5" t="n">
        <v>3366</v>
      </c>
    </row>
    <row r="16" spans="1:4">
      <c r="A16" s="4" t="s">
        <v>143</v>
      </c>
      <c r="B16" s="5" t="n">
        <v>12044</v>
      </c>
      <c r="C16" s="5" t="n">
        <v>1612</v>
      </c>
      <c r="D16" s="5" t="n">
        <v>3106</v>
      </c>
    </row>
    <row r="17" spans="1:4">
      <c r="A17" s="4" t="s">
        <v>46</v>
      </c>
      <c r="B17" s="5" t="n">
        <v>-685</v>
      </c>
      <c r="C17" s="5" t="n">
        <v>3118</v>
      </c>
      <c r="D17" s="5" t="n">
        <v>2904</v>
      </c>
    </row>
    <row r="18" spans="1:4">
      <c r="A18" s="4" t="s">
        <v>47</v>
      </c>
      <c r="B18" s="5" t="n">
        <v>28724</v>
      </c>
      <c r="C18" s="5" t="n">
        <v>24969</v>
      </c>
      <c r="D18" s="5" t="n">
        <v>22576</v>
      </c>
    </row>
    <row r="19" spans="1:4">
      <c r="A19" s="4" t="s">
        <v>144</v>
      </c>
      <c r="B19" s="5" t="n">
        <v>108037</v>
      </c>
      <c r="C19" s="5" t="n">
        <v>100723</v>
      </c>
      <c r="D19" s="5" t="n">
        <v>87016</v>
      </c>
    </row>
    <row r="20" spans="1:4">
      <c r="A20" s="3" t="s">
        <v>145</v>
      </c>
    </row>
    <row r="21" spans="1:4">
      <c r="A21" s="4" t="s">
        <v>146</v>
      </c>
      <c r="B21" s="5" t="n">
        <v>-55062</v>
      </c>
      <c r="C21" s="5" t="n">
        <v>-39959</v>
      </c>
      <c r="D21" s="5" t="n">
        <v>-14003</v>
      </c>
    </row>
    <row r="22" spans="1:4">
      <c r="A22" s="4" t="s">
        <v>147</v>
      </c>
      <c r="B22" s="5" t="n">
        <v>55286</v>
      </c>
      <c r="C22" s="5" t="n">
        <v>-7673</v>
      </c>
      <c r="D22" s="5" t="n">
        <v>7805</v>
      </c>
    </row>
    <row r="23" spans="1:4">
      <c r="A23" s="4" t="s">
        <v>148</v>
      </c>
      <c r="B23" s="5" t="n">
        <v>-49571</v>
      </c>
      <c r="C23" s="5" t="n">
        <v>0</v>
      </c>
      <c r="D23" s="5" t="n">
        <v>-62379</v>
      </c>
    </row>
    <row r="24" spans="1:4">
      <c r="A24" s="4" t="s">
        <v>149</v>
      </c>
      <c r="B24" s="5" t="n">
        <v>-5087</v>
      </c>
      <c r="C24" s="5" t="n">
        <v>-660</v>
      </c>
      <c r="D24" s="5" t="n">
        <v>0</v>
      </c>
    </row>
    <row r="25" spans="1:4">
      <c r="A25" s="4" t="s">
        <v>150</v>
      </c>
      <c r="B25" s="5" t="n">
        <v>-2961</v>
      </c>
      <c r="C25" s="5" t="n">
        <v>-8045</v>
      </c>
      <c r="D25" s="5" t="n">
        <v>-2981</v>
      </c>
    </row>
    <row r="26" spans="1:4">
      <c r="A26" s="4" t="s">
        <v>151</v>
      </c>
      <c r="B26" s="5" t="n">
        <v>30</v>
      </c>
      <c r="C26" s="5" t="n">
        <v>-855</v>
      </c>
      <c r="D26" s="5" t="n">
        <v>-288</v>
      </c>
    </row>
    <row r="27" spans="1:4">
      <c r="A27" s="4" t="s">
        <v>152</v>
      </c>
      <c r="B27" s="5" t="n">
        <v>-57365</v>
      </c>
      <c r="C27" s="5" t="n">
        <v>-57192</v>
      </c>
      <c r="D27" s="5" t="n">
        <v>-71846</v>
      </c>
    </row>
    <row r="28" spans="1:4">
      <c r="A28" s="3" t="s">
        <v>153</v>
      </c>
    </row>
    <row r="29" spans="1:4">
      <c r="A29" s="4" t="s">
        <v>154</v>
      </c>
      <c r="B29" s="5" t="n">
        <v>1682</v>
      </c>
      <c r="C29" s="5" t="n">
        <v>8711</v>
      </c>
      <c r="D29" s="5" t="n">
        <v>7197</v>
      </c>
    </row>
    <row r="30" spans="1:4">
      <c r="A30" s="4" t="s">
        <v>155</v>
      </c>
      <c r="B30" s="5" t="n">
        <v>0</v>
      </c>
      <c r="C30" s="5" t="n">
        <v>1803</v>
      </c>
      <c r="D30" s="5" t="n">
        <v>1868</v>
      </c>
    </row>
    <row r="31" spans="1:4">
      <c r="A31" s="4" t="s">
        <v>156</v>
      </c>
      <c r="B31" s="5" t="n">
        <v>-6848</v>
      </c>
      <c r="C31" s="5" t="n">
        <v>-1032</v>
      </c>
      <c r="D31" s="5" t="n">
        <v>0</v>
      </c>
    </row>
    <row r="32" spans="1:4">
      <c r="A32" s="4" t="s">
        <v>157</v>
      </c>
      <c r="B32" s="5" t="n">
        <v>-3745</v>
      </c>
      <c r="C32" s="5" t="n">
        <v>-2360</v>
      </c>
      <c r="D32" s="5" t="n">
        <v>0</v>
      </c>
    </row>
    <row r="33" spans="1:4">
      <c r="A33" s="4" t="s">
        <v>158</v>
      </c>
      <c r="B33" s="5" t="n">
        <v>-24977</v>
      </c>
      <c r="C33" s="5" t="n">
        <v>-60232</v>
      </c>
      <c r="D33" s="5" t="n">
        <v>-14811</v>
      </c>
    </row>
    <row r="34" spans="1:4">
      <c r="A34" s="4" t="s">
        <v>159</v>
      </c>
      <c r="B34" s="5" t="n">
        <v>-33888</v>
      </c>
      <c r="C34" s="5" t="n">
        <v>-53110</v>
      </c>
      <c r="D34" s="5" t="n">
        <v>-5746</v>
      </c>
    </row>
    <row r="35" spans="1:4">
      <c r="A35" s="4" t="s">
        <v>160</v>
      </c>
      <c r="B35" s="5" t="n">
        <v>12454</v>
      </c>
      <c r="C35" s="5" t="n">
        <v>-7535</v>
      </c>
      <c r="D35" s="5" t="n">
        <v>-1573</v>
      </c>
    </row>
    <row r="36" spans="1:4">
      <c r="A36" s="4" t="s">
        <v>161</v>
      </c>
      <c r="B36" s="5" t="n">
        <v>29238</v>
      </c>
      <c r="C36" s="5" t="n">
        <v>-17114</v>
      </c>
      <c r="D36" s="5" t="n">
        <v>7851</v>
      </c>
    </row>
    <row r="37" spans="1:4">
      <c r="A37" s="4" t="s">
        <v>162</v>
      </c>
      <c r="B37" s="5" t="n">
        <v>224190</v>
      </c>
      <c r="C37" s="5" t="n">
        <v>241304</v>
      </c>
      <c r="D37" s="5" t="n">
        <v>233453</v>
      </c>
    </row>
    <row r="38" spans="1:4">
      <c r="A38" s="4" t="s">
        <v>163</v>
      </c>
      <c r="B38" s="5" t="n">
        <v>253428</v>
      </c>
      <c r="C38" s="5" t="n">
        <v>224190</v>
      </c>
      <c r="D38" s="5" t="n">
        <v>241304</v>
      </c>
    </row>
    <row r="39" spans="1:4">
      <c r="A39" s="3" t="s">
        <v>164</v>
      </c>
    </row>
    <row r="40" spans="1:4">
      <c r="A40" s="4" t="s">
        <v>165</v>
      </c>
      <c r="B40" s="6" t="n">
        <v>4984</v>
      </c>
      <c r="C40" s="6" t="n">
        <v>19186</v>
      </c>
      <c r="D40" s="6" t="n">
        <v>144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41"/>
    <col customWidth="1" max="3" min="3" width="21"/>
    <col customWidth="1" max="4" min="4" width="30"/>
    <col customWidth="1" max="5" min="5" width="21"/>
  </cols>
  <sheetData>
    <row r="1" spans="1:5">
      <c r="A1" s="1" t="s">
        <v>712</v>
      </c>
      <c r="B1" s="2" t="s">
        <v>1</v>
      </c>
    </row>
    <row r="2" spans="1:5">
      <c r="B2" s="2" t="s">
        <v>713</v>
      </c>
      <c r="C2" s="2" t="s">
        <v>714</v>
      </c>
      <c r="D2" s="2" t="s">
        <v>715</v>
      </c>
      <c r="E2" s="2" t="s">
        <v>716</v>
      </c>
    </row>
    <row r="3" spans="1:5">
      <c r="A3" s="3" t="s">
        <v>102</v>
      </c>
    </row>
    <row r="4" spans="1:5">
      <c r="A4" s="4" t="s">
        <v>717</v>
      </c>
      <c r="B4" s="5" t="n">
        <v>1</v>
      </c>
    </row>
    <row r="5" spans="1:5">
      <c r="A5" s="4" t="s">
        <v>718</v>
      </c>
      <c r="B5" s="5" t="n">
        <v>200000000</v>
      </c>
      <c r="D5" s="5" t="n">
        <v>200000000</v>
      </c>
    </row>
    <row r="6" spans="1:5">
      <c r="A6" s="4" t="s">
        <v>719</v>
      </c>
      <c r="B6" s="7" t="n">
        <v>0.01</v>
      </c>
      <c r="D6" s="7" t="n">
        <v>0.01</v>
      </c>
    </row>
    <row r="7" spans="1:5">
      <c r="A7" s="3" t="s">
        <v>720</v>
      </c>
    </row>
    <row r="8" spans="1:5">
      <c r="A8" s="4" t="s">
        <v>721</v>
      </c>
      <c r="B8" s="5" t="n">
        <v>5000000</v>
      </c>
    </row>
    <row r="9" spans="1:5">
      <c r="A9" s="4" t="s">
        <v>722</v>
      </c>
      <c r="B9" s="7" t="n">
        <v>0.01</v>
      </c>
    </row>
    <row r="10" spans="1:5">
      <c r="A10" s="3" t="s">
        <v>103</v>
      </c>
    </row>
    <row r="11" spans="1:5">
      <c r="A11" s="4" t="s">
        <v>723</v>
      </c>
      <c r="B11" s="5" t="n">
        <v>2558000</v>
      </c>
      <c r="D11" s="5" t="n">
        <v>2110000</v>
      </c>
    </row>
    <row r="12" spans="1:5">
      <c r="A12" s="4" t="s">
        <v>102</v>
      </c>
    </row>
    <row r="13" spans="1:5">
      <c r="A13" s="3" t="s">
        <v>103</v>
      </c>
    </row>
    <row r="14" spans="1:5">
      <c r="A14" s="4" t="s">
        <v>724</v>
      </c>
      <c r="C14" s="6" t="n">
        <v>100000000</v>
      </c>
      <c r="E14" s="6" t="n">
        <v>100000000</v>
      </c>
    </row>
    <row r="15" spans="1:5">
      <c r="A15" s="4" t="s">
        <v>723</v>
      </c>
      <c r="B15" s="5" t="n">
        <v>2560000</v>
      </c>
    </row>
    <row r="16" spans="1:5">
      <c r="A16" s="4" t="s">
        <v>725</v>
      </c>
      <c r="B16" s="7" t="n">
        <v>39.09</v>
      </c>
    </row>
    <row r="17" spans="1:5">
      <c r="A17" s="4" t="s">
        <v>726</v>
      </c>
      <c r="B17" s="6" t="n">
        <v>1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200</v>
      </c>
    </row>
    <row r="4" spans="1:12">
      <c r="A4" s="4" t="s">
        <v>728</v>
      </c>
      <c r="J4" s="6" t="n">
        <v>2841</v>
      </c>
      <c r="K4" s="6" t="n">
        <v>-167</v>
      </c>
      <c r="L4" s="6" t="n">
        <v>-2003</v>
      </c>
    </row>
    <row r="5" spans="1:12">
      <c r="A5" s="4" t="s">
        <v>729</v>
      </c>
      <c r="J5" s="5" t="n">
        <v>0</v>
      </c>
      <c r="K5" s="5" t="n">
        <v>-1271</v>
      </c>
      <c r="L5" s="5" t="n">
        <v>-4770</v>
      </c>
    </row>
    <row r="6" spans="1:12">
      <c r="A6" s="4" t="s">
        <v>730</v>
      </c>
      <c r="J6" s="5" t="n">
        <v>891</v>
      </c>
      <c r="K6" s="5" t="n">
        <v>149</v>
      </c>
      <c r="L6" s="5" t="n">
        <v>27</v>
      </c>
    </row>
    <row r="7" spans="1:12">
      <c r="A7" s="4" t="s">
        <v>81</v>
      </c>
      <c r="B7" s="6" t="n">
        <v>1637</v>
      </c>
      <c r="C7" s="6" t="n">
        <v>130</v>
      </c>
      <c r="D7" s="6" t="n">
        <v>1510</v>
      </c>
      <c r="E7" s="6" t="n">
        <v>455</v>
      </c>
      <c r="F7" s="6" t="n">
        <v>-1167</v>
      </c>
      <c r="G7" s="6" t="n">
        <v>102</v>
      </c>
      <c r="H7" s="6" t="n">
        <v>-212</v>
      </c>
      <c r="I7" s="6" t="n">
        <v>-12</v>
      </c>
      <c r="J7" s="6" t="n">
        <v>3732</v>
      </c>
      <c r="K7" s="6" t="n">
        <v>-1289</v>
      </c>
      <c r="L7" s="6" t="n">
        <v>-67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203</v>
      </c>
    </row>
    <row r="4" spans="1:12">
      <c r="A4" s="4" t="s">
        <v>92</v>
      </c>
      <c r="B4" s="5" t="n">
        <v>34686</v>
      </c>
      <c r="C4" s="5" t="n">
        <v>34643</v>
      </c>
      <c r="D4" s="5" t="n">
        <v>34581</v>
      </c>
      <c r="E4" s="5" t="n">
        <v>34597</v>
      </c>
      <c r="F4" s="5" t="n">
        <v>35089</v>
      </c>
      <c r="G4" s="5" t="n">
        <v>35036</v>
      </c>
      <c r="H4" s="5" t="n">
        <v>34957</v>
      </c>
      <c r="I4" s="5" t="n">
        <v>35375</v>
      </c>
      <c r="J4" s="5" t="n">
        <v>34627</v>
      </c>
      <c r="K4" s="5" t="n">
        <v>35114</v>
      </c>
      <c r="L4" s="5" t="n">
        <v>35880</v>
      </c>
    </row>
    <row r="5" spans="1:12">
      <c r="A5" s="4" t="s">
        <v>732</v>
      </c>
      <c r="J5" s="5" t="n">
        <v>388</v>
      </c>
      <c r="K5" s="5" t="n">
        <v>441</v>
      </c>
      <c r="L5" s="5" t="n">
        <v>345</v>
      </c>
    </row>
    <row r="6" spans="1:12">
      <c r="A6" s="4" t="s">
        <v>733</v>
      </c>
      <c r="J6" s="5" t="n">
        <v>276</v>
      </c>
      <c r="K6" s="5" t="n">
        <v>306</v>
      </c>
      <c r="L6" s="5" t="n">
        <v>94</v>
      </c>
    </row>
    <row r="7" spans="1:12">
      <c r="A7" s="4" t="s">
        <v>93</v>
      </c>
      <c r="B7" s="5" t="n">
        <v>35149</v>
      </c>
      <c r="C7" s="5" t="n">
        <v>35177</v>
      </c>
      <c r="D7" s="5" t="n">
        <v>35250</v>
      </c>
      <c r="E7" s="5" t="n">
        <v>35595</v>
      </c>
      <c r="F7" s="5" t="n">
        <v>35881</v>
      </c>
      <c r="G7" s="5" t="n">
        <v>35824</v>
      </c>
      <c r="H7" s="5" t="n">
        <v>35642</v>
      </c>
      <c r="I7" s="5" t="n">
        <v>36099</v>
      </c>
      <c r="J7" s="5" t="n">
        <v>35291</v>
      </c>
      <c r="K7" s="5" t="n">
        <v>35861</v>
      </c>
      <c r="L7" s="5" t="n">
        <v>36319</v>
      </c>
    </row>
    <row r="8" spans="1:12">
      <c r="A8" s="4" t="s">
        <v>734</v>
      </c>
      <c r="J8" s="5" t="n">
        <v>1384</v>
      </c>
      <c r="K8" s="5" t="n">
        <v>1954</v>
      </c>
      <c r="L8" s="5" t="n">
        <v>1624</v>
      </c>
    </row>
    <row r="9" spans="1:12">
      <c r="A9" s="4" t="s">
        <v>735</v>
      </c>
      <c r="J9" s="5" t="n">
        <v>1325</v>
      </c>
      <c r="K9" s="5" t="n">
        <v>999</v>
      </c>
      <c r="L9" s="5" t="n">
        <v>106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737</v>
      </c>
    </row>
    <row r="4" spans="1:12">
      <c r="A4" s="4" t="s">
        <v>73</v>
      </c>
      <c r="B4" s="6" t="n">
        <v>151829</v>
      </c>
      <c r="C4" s="6" t="n">
        <v>141063</v>
      </c>
      <c r="D4" s="6" t="n">
        <v>133995</v>
      </c>
      <c r="E4" s="6" t="n">
        <v>130224</v>
      </c>
      <c r="F4" s="6" t="n">
        <v>130173</v>
      </c>
      <c r="G4" s="6" t="n">
        <v>123073</v>
      </c>
      <c r="H4" s="6" t="n">
        <v>124419</v>
      </c>
      <c r="I4" s="6" t="n">
        <v>116652</v>
      </c>
      <c r="J4" s="6" t="n">
        <v>557111</v>
      </c>
      <c r="K4" s="6" t="n">
        <v>494317</v>
      </c>
      <c r="L4" s="6" t="n">
        <v>425149</v>
      </c>
    </row>
    <row r="5" spans="1:12">
      <c r="A5" s="4" t="s">
        <v>738</v>
      </c>
      <c r="B5" s="5" t="n">
        <v>144638</v>
      </c>
      <c r="C5" s="5" t="n">
        <v>135493</v>
      </c>
      <c r="D5" s="5" t="n">
        <v>130710</v>
      </c>
      <c r="E5" s="5" t="n">
        <v>119921</v>
      </c>
      <c r="F5" s="5" t="n">
        <v>116974</v>
      </c>
      <c r="G5" s="5" t="n">
        <v>111785</v>
      </c>
      <c r="H5" s="5" t="n">
        <v>113942</v>
      </c>
      <c r="I5" s="5" t="n">
        <v>105830</v>
      </c>
      <c r="J5" s="5" t="n">
        <v>530762</v>
      </c>
      <c r="K5" s="5" t="n">
        <v>448531</v>
      </c>
      <c r="L5" s="5" t="n">
        <v>384131</v>
      </c>
    </row>
    <row r="6" spans="1:12">
      <c r="A6" s="4" t="s">
        <v>80</v>
      </c>
      <c r="B6" s="6" t="n">
        <v>7191</v>
      </c>
      <c r="C6" s="6" t="n">
        <v>5570</v>
      </c>
      <c r="D6" s="6" t="n">
        <v>3285</v>
      </c>
      <c r="E6" s="6" t="n">
        <v>10303</v>
      </c>
      <c r="F6" s="6" t="n">
        <v>13199</v>
      </c>
      <c r="G6" s="6" t="n">
        <v>11288</v>
      </c>
      <c r="H6" s="6" t="n">
        <v>10477</v>
      </c>
      <c r="I6" s="6" t="n">
        <v>10822</v>
      </c>
      <c r="J6" s="5" t="n">
        <v>26349</v>
      </c>
      <c r="K6" s="5" t="n">
        <v>45786</v>
      </c>
      <c r="L6" s="5" t="n">
        <v>41018</v>
      </c>
    </row>
    <row r="7" spans="1:12">
      <c r="A7" s="4" t="s">
        <v>739</v>
      </c>
    </row>
    <row r="8" spans="1:12">
      <c r="A8" s="3" t="s">
        <v>737</v>
      </c>
    </row>
    <row r="9" spans="1:12">
      <c r="A9" s="4" t="s">
        <v>73</v>
      </c>
      <c r="J9" s="5" t="n">
        <v>541088</v>
      </c>
      <c r="K9" s="5" t="n">
        <v>483278</v>
      </c>
      <c r="L9" s="5" t="n">
        <v>417310</v>
      </c>
    </row>
    <row r="10" spans="1:12">
      <c r="A10" s="4" t="s">
        <v>738</v>
      </c>
      <c r="J10" s="5" t="n">
        <v>417507</v>
      </c>
      <c r="K10" s="5" t="n">
        <v>364631</v>
      </c>
      <c r="L10" s="5" t="n">
        <v>314204</v>
      </c>
    </row>
    <row r="11" spans="1:12">
      <c r="A11" s="4" t="s">
        <v>80</v>
      </c>
      <c r="J11" s="5" t="n">
        <v>123581</v>
      </c>
      <c r="K11" s="5" t="n">
        <v>118647</v>
      </c>
      <c r="L11" s="5" t="n">
        <v>103106</v>
      </c>
    </row>
    <row r="12" spans="1:12">
      <c r="A12" s="4" t="s">
        <v>740</v>
      </c>
    </row>
    <row r="13" spans="1:12">
      <c r="A13" s="3" t="s">
        <v>737</v>
      </c>
    </row>
    <row r="14" spans="1:12">
      <c r="A14" s="4" t="s">
        <v>73</v>
      </c>
      <c r="J14" s="5" t="n">
        <v>16023</v>
      </c>
      <c r="K14" s="5" t="n">
        <v>11039</v>
      </c>
      <c r="L14" s="5" t="n">
        <v>7839</v>
      </c>
    </row>
    <row r="15" spans="1:12">
      <c r="A15" s="4" t="s">
        <v>738</v>
      </c>
      <c r="J15" s="5" t="n">
        <v>113255</v>
      </c>
      <c r="K15" s="5" t="n">
        <v>83900</v>
      </c>
      <c r="L15" s="5" t="n">
        <v>69927</v>
      </c>
    </row>
    <row r="16" spans="1:12">
      <c r="A16" s="4" t="s">
        <v>80</v>
      </c>
      <c r="J16" s="5" t="n">
        <v>-97232</v>
      </c>
      <c r="K16" s="5" t="n">
        <v>-72861</v>
      </c>
      <c r="L16" s="5" t="n">
        <v>-62088</v>
      </c>
    </row>
    <row r="17" spans="1:12">
      <c r="A17" s="4" t="s">
        <v>741</v>
      </c>
    </row>
    <row r="18" spans="1:12">
      <c r="A18" s="3" t="s">
        <v>737</v>
      </c>
    </row>
    <row r="19" spans="1:12">
      <c r="A19" s="4" t="s">
        <v>738</v>
      </c>
      <c r="J19" s="6" t="n">
        <v>96500</v>
      </c>
      <c r="K19" s="6" t="n">
        <v>67700</v>
      </c>
      <c r="L19" s="6" t="n">
        <v>592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1</v>
      </c>
    </row>
    <row r="3" spans="1:4">
      <c r="A3" s="4" t="s">
        <v>743</v>
      </c>
    </row>
    <row r="4" spans="1:4">
      <c r="A4" s="3" t="s">
        <v>744</v>
      </c>
    </row>
    <row r="5" spans="1:4">
      <c r="A5" s="4" t="s">
        <v>745</v>
      </c>
      <c r="B5" s="4" t="s">
        <v>530</v>
      </c>
      <c r="C5" s="4" t="s">
        <v>530</v>
      </c>
      <c r="D5" s="4" t="s">
        <v>530</v>
      </c>
    </row>
    <row r="6" spans="1:4">
      <c r="A6" s="4" t="s">
        <v>746</v>
      </c>
    </row>
    <row r="7" spans="1:4">
      <c r="A7" s="3" t="s">
        <v>744</v>
      </c>
    </row>
    <row r="8" spans="1:4">
      <c r="A8" s="4" t="s">
        <v>745</v>
      </c>
      <c r="C8" s="4" t="s">
        <v>447</v>
      </c>
    </row>
    <row r="9" spans="1:4">
      <c r="A9" s="4" t="s">
        <v>747</v>
      </c>
    </row>
    <row r="10" spans="1:4">
      <c r="A10" s="3" t="s">
        <v>744</v>
      </c>
    </row>
    <row r="11" spans="1:4">
      <c r="A11" s="4" t="s">
        <v>745</v>
      </c>
      <c r="B11" s="4" t="s">
        <v>748</v>
      </c>
      <c r="C11" s="4" t="s">
        <v>7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737</v>
      </c>
    </row>
    <row r="4" spans="1:12">
      <c r="A4" s="4" t="s">
        <v>73</v>
      </c>
      <c r="B4" s="6" t="n">
        <v>151829</v>
      </c>
      <c r="C4" s="6" t="n">
        <v>141063</v>
      </c>
      <c r="D4" s="6" t="n">
        <v>133995</v>
      </c>
      <c r="E4" s="6" t="n">
        <v>130224</v>
      </c>
      <c r="F4" s="6" t="n">
        <v>130173</v>
      </c>
      <c r="G4" s="6" t="n">
        <v>123073</v>
      </c>
      <c r="H4" s="6" t="n">
        <v>124419</v>
      </c>
      <c r="I4" s="6" t="n">
        <v>116652</v>
      </c>
      <c r="J4" s="6" t="n">
        <v>557111</v>
      </c>
      <c r="K4" s="6" t="n">
        <v>494317</v>
      </c>
      <c r="L4" s="6" t="n">
        <v>425149</v>
      </c>
    </row>
    <row r="5" spans="1:12">
      <c r="A5" s="4" t="s">
        <v>751</v>
      </c>
    </row>
    <row r="6" spans="1:12">
      <c r="A6" s="3" t="s">
        <v>737</v>
      </c>
    </row>
    <row r="7" spans="1:12">
      <c r="A7" s="4" t="s">
        <v>73</v>
      </c>
      <c r="J7" s="5" t="n">
        <v>218865</v>
      </c>
      <c r="K7" s="5" t="n">
        <v>197650</v>
      </c>
      <c r="L7" s="5" t="n">
        <v>166225</v>
      </c>
    </row>
    <row r="8" spans="1:12">
      <c r="A8" s="4" t="s">
        <v>752</v>
      </c>
    </row>
    <row r="9" spans="1:12">
      <c r="A9" s="3" t="s">
        <v>737</v>
      </c>
    </row>
    <row r="10" spans="1:12">
      <c r="A10" s="4" t="s">
        <v>73</v>
      </c>
      <c r="J10" s="5" t="n">
        <v>181693</v>
      </c>
      <c r="K10" s="5" t="n">
        <v>161906</v>
      </c>
      <c r="L10" s="5" t="n">
        <v>144103</v>
      </c>
    </row>
    <row r="11" spans="1:12">
      <c r="A11" s="4" t="s">
        <v>753</v>
      </c>
    </row>
    <row r="12" spans="1:12">
      <c r="A12" s="3" t="s">
        <v>737</v>
      </c>
    </row>
    <row r="13" spans="1:12">
      <c r="A13" s="4" t="s">
        <v>73</v>
      </c>
      <c r="J13" s="6" t="n">
        <v>156553</v>
      </c>
      <c r="K13" s="6" t="n">
        <v>134761</v>
      </c>
      <c r="L13" s="6" t="n">
        <v>11482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756</v>
      </c>
      <c r="B3" s="6" t="n">
        <v>85698</v>
      </c>
      <c r="C3" s="6" t="n">
        <v>56101</v>
      </c>
    </row>
    <row r="4" spans="1:3">
      <c r="A4" s="4" t="s">
        <v>751</v>
      </c>
    </row>
    <row r="5" spans="1:3">
      <c r="A5" s="3" t="s">
        <v>755</v>
      </c>
    </row>
    <row r="6" spans="1:3">
      <c r="A6" s="4" t="s">
        <v>756</v>
      </c>
      <c r="B6" s="5" t="n">
        <v>83027</v>
      </c>
      <c r="C6" s="5" t="n">
        <v>54913</v>
      </c>
    </row>
    <row r="7" spans="1:3">
      <c r="A7" s="4" t="s">
        <v>752</v>
      </c>
    </row>
    <row r="8" spans="1:3">
      <c r="A8" s="3" t="s">
        <v>755</v>
      </c>
    </row>
    <row r="9" spans="1:3">
      <c r="A9" s="4" t="s">
        <v>756</v>
      </c>
      <c r="B9" s="5" t="n">
        <v>2599</v>
      </c>
      <c r="C9" s="5" t="n">
        <v>1141</v>
      </c>
    </row>
    <row r="10" spans="1:3">
      <c r="A10" s="4" t="s">
        <v>753</v>
      </c>
    </row>
    <row r="11" spans="1:3">
      <c r="A11" s="3" t="s">
        <v>755</v>
      </c>
    </row>
    <row r="12" spans="1:3">
      <c r="A12" s="4" t="s">
        <v>756</v>
      </c>
      <c r="B12" s="6" t="n">
        <v>72</v>
      </c>
      <c r="C12" s="6" t="n">
        <v>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7</v>
      </c>
      <c r="B1" s="2" t="s">
        <v>758</v>
      </c>
      <c r="C1" s="2" t="s">
        <v>759</v>
      </c>
    </row>
    <row r="2" spans="1:3">
      <c r="A2" s="4" t="s">
        <v>760</v>
      </c>
    </row>
    <row r="3" spans="1:3">
      <c r="A3" s="3" t="s">
        <v>610</v>
      </c>
    </row>
    <row r="4" spans="1:3">
      <c r="A4" s="4" t="s">
        <v>761</v>
      </c>
      <c r="B4" s="6" t="n">
        <v>15</v>
      </c>
    </row>
    <row r="5" spans="1:3">
      <c r="A5" s="4" t="s">
        <v>762</v>
      </c>
      <c r="B5" s="4" t="s">
        <v>763</v>
      </c>
    </row>
    <row r="6" spans="1:3">
      <c r="A6" s="4" t="s">
        <v>764</v>
      </c>
    </row>
    <row r="7" spans="1:3">
      <c r="A7" s="3" t="s">
        <v>610</v>
      </c>
    </row>
    <row r="8" spans="1:3">
      <c r="A8" s="4" t="s">
        <v>765</v>
      </c>
      <c r="C8" s="8" t="n">
        <v>4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504</v>
      </c>
      <c r="J1" s="2" t="s">
        <v>1</v>
      </c>
    </row>
    <row r="2" spans="1:12">
      <c r="B2" s="2" t="s">
        <v>2</v>
      </c>
      <c r="C2" s="2" t="s">
        <v>505</v>
      </c>
      <c r="D2" s="2" t="s">
        <v>4</v>
      </c>
      <c r="E2" s="2" t="s">
        <v>397</v>
      </c>
      <c r="F2" s="2" t="s">
        <v>30</v>
      </c>
      <c r="G2" s="2" t="s">
        <v>506</v>
      </c>
      <c r="H2" s="2" t="s">
        <v>507</v>
      </c>
      <c r="I2" s="2" t="s">
        <v>508</v>
      </c>
      <c r="J2" s="2" t="s">
        <v>2</v>
      </c>
      <c r="K2" s="2" t="s">
        <v>30</v>
      </c>
      <c r="L2" s="2" t="s">
        <v>71</v>
      </c>
    </row>
    <row r="3" spans="1:12">
      <c r="A3" s="3" t="s">
        <v>767</v>
      </c>
    </row>
    <row r="4" spans="1:12">
      <c r="A4" s="4" t="s">
        <v>73</v>
      </c>
      <c r="B4" s="6" t="n">
        <v>151829</v>
      </c>
      <c r="C4" s="6" t="n">
        <v>141063</v>
      </c>
      <c r="D4" s="6" t="n">
        <v>133995</v>
      </c>
      <c r="E4" s="6" t="n">
        <v>130224</v>
      </c>
      <c r="F4" s="6" t="n">
        <v>130173</v>
      </c>
      <c r="G4" s="6" t="n">
        <v>123073</v>
      </c>
      <c r="H4" s="6" t="n">
        <v>124419</v>
      </c>
      <c r="I4" s="6" t="n">
        <v>116652</v>
      </c>
      <c r="J4" s="6" t="n">
        <v>557111</v>
      </c>
      <c r="K4" s="6" t="n">
        <v>494317</v>
      </c>
      <c r="L4" s="6" t="n">
        <v>425149</v>
      </c>
    </row>
    <row r="5" spans="1:12">
      <c r="A5" s="3" t="s">
        <v>74</v>
      </c>
    </row>
    <row r="6" spans="1:12">
      <c r="A6" s="4" t="s">
        <v>75</v>
      </c>
      <c r="B6" s="5" t="n">
        <v>64590</v>
      </c>
      <c r="C6" s="5" t="n">
        <v>58812</v>
      </c>
      <c r="D6" s="5" t="n">
        <v>57289</v>
      </c>
      <c r="E6" s="5" t="n">
        <v>52411</v>
      </c>
      <c r="F6" s="5" t="n">
        <v>52637</v>
      </c>
      <c r="G6" s="5" t="n">
        <v>50184</v>
      </c>
      <c r="H6" s="5" t="n">
        <v>52245</v>
      </c>
      <c r="I6" s="5" t="n">
        <v>48063</v>
      </c>
      <c r="J6" s="5" t="n">
        <v>233102</v>
      </c>
      <c r="K6" s="5" t="n">
        <v>203129</v>
      </c>
      <c r="L6" s="5" t="n">
        <v>174526</v>
      </c>
    </row>
    <row r="7" spans="1:12">
      <c r="A7" s="4" t="s">
        <v>768</v>
      </c>
      <c r="B7" s="5" t="n">
        <v>40844</v>
      </c>
      <c r="C7" s="5" t="n">
        <v>36008</v>
      </c>
      <c r="D7" s="5" t="n">
        <v>37109</v>
      </c>
      <c r="E7" s="5" t="n">
        <v>32503</v>
      </c>
      <c r="F7" s="5" t="n">
        <v>34990</v>
      </c>
      <c r="G7" s="5" t="n">
        <v>32977</v>
      </c>
      <c r="H7" s="5" t="n">
        <v>31571</v>
      </c>
      <c r="I7" s="5" t="n">
        <v>27088</v>
      </c>
      <c r="J7" s="5" t="n">
        <v>146464</v>
      </c>
      <c r="K7" s="5" t="n">
        <v>126626</v>
      </c>
      <c r="L7" s="5" t="n">
        <v>106636</v>
      </c>
    </row>
    <row r="8" spans="1:12">
      <c r="A8" s="4" t="s">
        <v>77</v>
      </c>
      <c r="B8" s="5" t="n">
        <v>15210</v>
      </c>
      <c r="C8" s="5" t="n">
        <v>13340</v>
      </c>
      <c r="D8" s="5" t="n">
        <v>12892</v>
      </c>
      <c r="E8" s="5" t="n">
        <v>11044</v>
      </c>
      <c r="F8" s="5" t="n">
        <v>12989</v>
      </c>
      <c r="G8" s="5" t="n">
        <v>11604</v>
      </c>
      <c r="H8" s="5" t="n">
        <v>11971</v>
      </c>
      <c r="I8" s="5" t="n">
        <v>11225</v>
      </c>
      <c r="J8" s="5" t="n">
        <v>52486</v>
      </c>
      <c r="K8" s="5" t="n">
        <v>47789</v>
      </c>
      <c r="L8" s="5" t="n">
        <v>41322</v>
      </c>
    </row>
    <row r="9" spans="1:12">
      <c r="A9" s="4" t="s">
        <v>78</v>
      </c>
      <c r="B9" s="5" t="n">
        <v>23994</v>
      </c>
      <c r="C9" s="5" t="n">
        <v>27333</v>
      </c>
      <c r="D9" s="5" t="n">
        <v>23420</v>
      </c>
      <c r="E9" s="5" t="n">
        <v>23963</v>
      </c>
      <c r="F9" s="5" t="n">
        <v>16358</v>
      </c>
      <c r="G9" s="5" t="n">
        <v>17020</v>
      </c>
      <c r="H9" s="5" t="n">
        <v>18155</v>
      </c>
      <c r="I9" s="5" t="n">
        <v>19454</v>
      </c>
      <c r="J9" s="5" t="n">
        <v>98710</v>
      </c>
      <c r="K9" s="5" t="n">
        <v>70987</v>
      </c>
      <c r="L9" s="5" t="n">
        <v>61647</v>
      </c>
    </row>
    <row r="10" spans="1:12">
      <c r="A10" s="4" t="s">
        <v>79</v>
      </c>
      <c r="B10" s="5" t="n">
        <v>144638</v>
      </c>
      <c r="C10" s="5" t="n">
        <v>135493</v>
      </c>
      <c r="D10" s="5" t="n">
        <v>130710</v>
      </c>
      <c r="E10" s="5" t="n">
        <v>119921</v>
      </c>
      <c r="F10" s="5" t="n">
        <v>116974</v>
      </c>
      <c r="G10" s="5" t="n">
        <v>111785</v>
      </c>
      <c r="H10" s="5" t="n">
        <v>113942</v>
      </c>
      <c r="I10" s="5" t="n">
        <v>105830</v>
      </c>
      <c r="J10" s="5" t="n">
        <v>530762</v>
      </c>
      <c r="K10" s="5" t="n">
        <v>448531</v>
      </c>
      <c r="L10" s="5" t="n">
        <v>384131</v>
      </c>
    </row>
    <row r="11" spans="1:12">
      <c r="A11" s="4" t="s">
        <v>80</v>
      </c>
      <c r="B11" s="5" t="n">
        <v>7191</v>
      </c>
      <c r="C11" s="5" t="n">
        <v>5570</v>
      </c>
      <c r="D11" s="5" t="n">
        <v>3285</v>
      </c>
      <c r="E11" s="5" t="n">
        <v>10303</v>
      </c>
      <c r="F11" s="5" t="n">
        <v>13199</v>
      </c>
      <c r="G11" s="5" t="n">
        <v>11288</v>
      </c>
      <c r="H11" s="5" t="n">
        <v>10477</v>
      </c>
      <c r="I11" s="5" t="n">
        <v>10822</v>
      </c>
      <c r="J11" s="5" t="n">
        <v>26349</v>
      </c>
      <c r="K11" s="5" t="n">
        <v>45786</v>
      </c>
      <c r="L11" s="5" t="n">
        <v>41018</v>
      </c>
    </row>
    <row r="12" spans="1:12">
      <c r="A12" s="4" t="s">
        <v>81</v>
      </c>
      <c r="B12" s="5" t="n">
        <v>1637</v>
      </c>
      <c r="C12" s="5" t="n">
        <v>130</v>
      </c>
      <c r="D12" s="5" t="n">
        <v>1510</v>
      </c>
      <c r="E12" s="5" t="n">
        <v>455</v>
      </c>
      <c r="F12" s="5" t="n">
        <v>-1167</v>
      </c>
      <c r="G12" s="5" t="n">
        <v>102</v>
      </c>
      <c r="H12" s="5" t="n">
        <v>-212</v>
      </c>
      <c r="I12" s="5" t="n">
        <v>-12</v>
      </c>
      <c r="J12" s="5" t="n">
        <v>3732</v>
      </c>
      <c r="K12" s="5" t="n">
        <v>-1289</v>
      </c>
      <c r="L12" s="5" t="n">
        <v>-6746</v>
      </c>
    </row>
    <row r="13" spans="1:12">
      <c r="A13" s="4" t="s">
        <v>82</v>
      </c>
      <c r="B13" s="5" t="n">
        <v>8828</v>
      </c>
      <c r="C13" s="5" t="n">
        <v>5700</v>
      </c>
      <c r="D13" s="5" t="n">
        <v>4795</v>
      </c>
      <c r="E13" s="5" t="n">
        <v>10758</v>
      </c>
      <c r="F13" s="5" t="n">
        <v>12032</v>
      </c>
      <c r="G13" s="5" t="n">
        <v>11390</v>
      </c>
      <c r="H13" s="5" t="n">
        <v>10265</v>
      </c>
      <c r="I13" s="5" t="n">
        <v>10810</v>
      </c>
      <c r="J13" s="5" t="n">
        <v>30081</v>
      </c>
      <c r="K13" s="5" t="n">
        <v>44497</v>
      </c>
      <c r="L13" s="5" t="n">
        <v>34272</v>
      </c>
    </row>
    <row r="14" spans="1:12">
      <c r="A14" s="4" t="s">
        <v>83</v>
      </c>
      <c r="B14" s="5" t="n">
        <v>6772</v>
      </c>
      <c r="C14" s="5" t="n">
        <v>698</v>
      </c>
      <c r="D14" s="5" t="n">
        <v>1729</v>
      </c>
      <c r="E14" s="5" t="n">
        <v>4155</v>
      </c>
      <c r="F14" s="5" t="n">
        <v>2177</v>
      </c>
      <c r="G14" s="5" t="n">
        <v>1999</v>
      </c>
      <c r="H14" s="5" t="n">
        <v>3016</v>
      </c>
      <c r="I14" s="5" t="n">
        <v>4677</v>
      </c>
      <c r="J14" s="5" t="n">
        <v>13354</v>
      </c>
      <c r="K14" s="5" t="n">
        <v>11869</v>
      </c>
      <c r="L14" s="5" t="n">
        <v>14720</v>
      </c>
    </row>
    <row r="15" spans="1:12">
      <c r="A15" s="4" t="s">
        <v>87</v>
      </c>
      <c r="B15" s="6" t="n">
        <v>2056</v>
      </c>
      <c r="C15" s="6" t="n">
        <v>5002</v>
      </c>
      <c r="D15" s="6" t="n">
        <v>3066</v>
      </c>
      <c r="E15" s="6" t="n">
        <v>6603</v>
      </c>
      <c r="F15" s="6" t="n">
        <v>9855</v>
      </c>
      <c r="G15" s="6" t="n">
        <v>9391</v>
      </c>
      <c r="H15" s="6" t="n">
        <v>7249</v>
      </c>
      <c r="I15" s="6" t="n">
        <v>6133</v>
      </c>
      <c r="J15" s="6" t="n">
        <v>16727</v>
      </c>
      <c r="K15" s="6" t="n">
        <v>32628</v>
      </c>
      <c r="L15" s="6" t="n">
        <v>19550</v>
      </c>
    </row>
    <row r="16" spans="1:12">
      <c r="A16" s="3" t="s">
        <v>88</v>
      </c>
    </row>
    <row r="17" spans="1:12">
      <c r="A17" s="4" t="s">
        <v>89</v>
      </c>
      <c r="B17" s="7" t="n">
        <v>0.06</v>
      </c>
      <c r="C17" s="7" t="n">
        <v>0.14</v>
      </c>
      <c r="D17" s="7" t="n">
        <v>0.09</v>
      </c>
      <c r="E17" s="7" t="n">
        <v>0.19</v>
      </c>
      <c r="F17" s="7" t="n">
        <v>0.28</v>
      </c>
      <c r="G17" s="7" t="n">
        <v>0.27</v>
      </c>
      <c r="H17" s="7" t="n">
        <v>0.21</v>
      </c>
      <c r="I17" s="7" t="n">
        <v>0.17</v>
      </c>
      <c r="J17" s="7" t="n">
        <v>0.48</v>
      </c>
      <c r="K17" s="7" t="n">
        <v>0.93</v>
      </c>
      <c r="L17" s="7" t="n">
        <v>0.54</v>
      </c>
    </row>
    <row r="18" spans="1:12">
      <c r="A18" s="4" t="s">
        <v>90</v>
      </c>
      <c r="B18" s="7" t="n">
        <v>0.06</v>
      </c>
      <c r="C18" s="7" t="n">
        <v>0.14</v>
      </c>
      <c r="D18" s="7" t="n">
        <v>0.09</v>
      </c>
      <c r="E18" s="7" t="n">
        <v>0.19</v>
      </c>
      <c r="F18" s="7" t="n">
        <v>0.27</v>
      </c>
      <c r="G18" s="7" t="n">
        <v>0.26</v>
      </c>
      <c r="H18" s="7" t="n">
        <v>0.2</v>
      </c>
      <c r="I18" s="7" t="n">
        <v>0.17</v>
      </c>
      <c r="J18" s="7" t="n">
        <v>0.47</v>
      </c>
      <c r="K18" s="7" t="n">
        <v>0.91</v>
      </c>
      <c r="L18" s="7" t="n">
        <v>0.54</v>
      </c>
    </row>
    <row r="19" spans="1:12">
      <c r="A19" s="3" t="s">
        <v>91</v>
      </c>
    </row>
    <row r="20" spans="1:12">
      <c r="A20" s="4" t="s">
        <v>92</v>
      </c>
      <c r="B20" s="5" t="n">
        <v>34686</v>
      </c>
      <c r="C20" s="5" t="n">
        <v>34643</v>
      </c>
      <c r="D20" s="5" t="n">
        <v>34581</v>
      </c>
      <c r="E20" s="5" t="n">
        <v>34597</v>
      </c>
      <c r="F20" s="5" t="n">
        <v>35089</v>
      </c>
      <c r="G20" s="5" t="n">
        <v>35036</v>
      </c>
      <c r="H20" s="5" t="n">
        <v>34957</v>
      </c>
      <c r="I20" s="5" t="n">
        <v>35375</v>
      </c>
      <c r="J20" s="5" t="n">
        <v>34627</v>
      </c>
      <c r="K20" s="5" t="n">
        <v>35114</v>
      </c>
      <c r="L20" s="5" t="n">
        <v>35880</v>
      </c>
    </row>
    <row r="21" spans="1:12">
      <c r="A21" s="4" t="s">
        <v>93</v>
      </c>
      <c r="B21" s="5" t="n">
        <v>35149</v>
      </c>
      <c r="C21" s="5" t="n">
        <v>35177</v>
      </c>
      <c r="D21" s="5" t="n">
        <v>35250</v>
      </c>
      <c r="E21" s="5" t="n">
        <v>35595</v>
      </c>
      <c r="F21" s="5" t="n">
        <v>35881</v>
      </c>
      <c r="G21" s="5" t="n">
        <v>35824</v>
      </c>
      <c r="H21" s="5" t="n">
        <v>35642</v>
      </c>
      <c r="I21" s="5" t="n">
        <v>36099</v>
      </c>
      <c r="J21" s="5" t="n">
        <v>35291</v>
      </c>
      <c r="K21" s="5" t="n">
        <v>35861</v>
      </c>
      <c r="L21" s="5" t="n">
        <v>36319</v>
      </c>
    </row>
    <row r="22" spans="1:12">
      <c r="A22" s="4" t="s">
        <v>769</v>
      </c>
      <c r="J22" s="6" t="n">
        <v>24958</v>
      </c>
      <c r="K22" s="6" t="n">
        <v>28080</v>
      </c>
      <c r="L22" s="6" t="n">
        <v>28860</v>
      </c>
    </row>
    <row r="23" spans="1:12">
      <c r="A23" s="4" t="s">
        <v>565</v>
      </c>
      <c r="J23" s="5" t="n">
        <v>3700</v>
      </c>
    </row>
    <row r="24" spans="1:12">
      <c r="A24" s="4" t="s">
        <v>566</v>
      </c>
      <c r="J24" s="6" t="n">
        <v>800</v>
      </c>
    </row>
    <row r="25" spans="1:12">
      <c r="A25" s="4" t="s">
        <v>770</v>
      </c>
    </row>
    <row r="26" spans="1:12">
      <c r="A26" s="3" t="s">
        <v>767</v>
      </c>
    </row>
    <row r="27" spans="1:12">
      <c r="A27" s="4" t="s">
        <v>73</v>
      </c>
      <c r="B27" s="6" t="n">
        <v>500</v>
      </c>
      <c r="C27" s="6" t="n">
        <v>900</v>
      </c>
      <c r="D27" s="6" t="n">
        <v>-6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09:36Z</dcterms:created>
  <dcterms:modified xmlns:dcterms="http://purl.org/dc/terms/" xmlns:xsi="http://www.w3.org/2001/XMLSchema-instance" xsi:type="dcterms:W3CDTF">2018-02-22T07:09:36Z</dcterms:modified>
</cp:coreProperties>
</file>